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Accumulated Other Comprehensive" sheetId="8" state="visible" r:id="rId8"/>
    <sheet xmlns:r="http://schemas.openxmlformats.org/officeDocument/2006/relationships" name="Net Income Per Common Share" sheetId="9" state="visible" r:id="rId9"/>
    <sheet xmlns:r="http://schemas.openxmlformats.org/officeDocument/2006/relationships" name="Cash and Cash Equivalents"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portable Segments" sheetId="15" state="visible" r:id="rId15"/>
    <sheet xmlns:r="http://schemas.openxmlformats.org/officeDocument/2006/relationships" name="Integration and Restructuring o" sheetId="16" state="visible" r:id="rId16"/>
    <sheet xmlns:r="http://schemas.openxmlformats.org/officeDocument/2006/relationships" name="Organization and Business (Poli" sheetId="17" state="visible" r:id="rId17"/>
    <sheet xmlns:r="http://schemas.openxmlformats.org/officeDocument/2006/relationships" name="Accumulated Other Comprehensi18" sheetId="18" state="visible" r:id="rId18"/>
    <sheet xmlns:r="http://schemas.openxmlformats.org/officeDocument/2006/relationships" name="Net Income Per Common Share (Ta" sheetId="19" state="visible" r:id="rId19"/>
    <sheet xmlns:r="http://schemas.openxmlformats.org/officeDocument/2006/relationships" name="Inventory (Tables)" sheetId="20" state="visible" r:id="rId20"/>
    <sheet xmlns:r="http://schemas.openxmlformats.org/officeDocument/2006/relationships" name="Goodwill and Intangible Assets " sheetId="21" state="visible" r:id="rId21"/>
    <sheet xmlns:r="http://schemas.openxmlformats.org/officeDocument/2006/relationships" name="Debt (Tables)" sheetId="22" state="visible" r:id="rId22"/>
    <sheet xmlns:r="http://schemas.openxmlformats.org/officeDocument/2006/relationships" name="Reportable Segments (Tables)" sheetId="23" state="visible" r:id="rId23"/>
    <sheet xmlns:r="http://schemas.openxmlformats.org/officeDocument/2006/relationships" name="Organization and Business (Deta" sheetId="24" state="visible" r:id="rId24"/>
    <sheet xmlns:r="http://schemas.openxmlformats.org/officeDocument/2006/relationships" name="Accumulated Other Comprehensi25" sheetId="25" state="visible" r:id="rId25"/>
    <sheet xmlns:r="http://schemas.openxmlformats.org/officeDocument/2006/relationships" name="Net Income Per Common Share (De" sheetId="26" state="visible" r:id="rId26"/>
    <sheet xmlns:r="http://schemas.openxmlformats.org/officeDocument/2006/relationships" name="Net Income Per Common Share (27" sheetId="27" state="visible" r:id="rId27"/>
    <sheet xmlns:r="http://schemas.openxmlformats.org/officeDocument/2006/relationships" name="Inventory (Details)"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Debt (Details)" sheetId="33" state="visible" r:id="rId33"/>
    <sheet xmlns:r="http://schemas.openxmlformats.org/officeDocument/2006/relationships" name="Debt (Details Narrative)" sheetId="34" state="visible" r:id="rId34"/>
    <sheet xmlns:r="http://schemas.openxmlformats.org/officeDocument/2006/relationships" name="Income Taxes (Details Narrative" sheetId="35" state="visible" r:id="rId35"/>
    <sheet xmlns:r="http://schemas.openxmlformats.org/officeDocument/2006/relationships" name="Reportable Segments (Details)" sheetId="36" state="visible" r:id="rId36"/>
    <sheet xmlns:r="http://schemas.openxmlformats.org/officeDocument/2006/relationships" name="Reportable Segments (Details Na" sheetId="37" state="visible" r:id="rId37"/>
    <sheet xmlns:r="http://schemas.openxmlformats.org/officeDocument/2006/relationships" name="Integration and Restructuring38" sheetId="38" state="visible" r:id="rId38"/>
  </sheets>
  <definedNames/>
  <calcPr calcId="124519" fullCalcOnLoad="1"/>
</workbook>
</file>

<file path=xl/sharedStrings.xml><?xml version="1.0" encoding="utf-8"?>
<sst xmlns="http://schemas.openxmlformats.org/spreadsheetml/2006/main" uniqueCount="343">
  <si>
    <t>Document and Entity Information - shares</t>
  </si>
  <si>
    <t>3 Months Ended</t>
  </si>
  <si>
    <t>Jul. 01, 2017</t>
  </si>
  <si>
    <t>Jul. 27, 2017</t>
  </si>
  <si>
    <t>Document And Entity Information</t>
  </si>
  <si>
    <t>Entity Registrant Name</t>
  </si>
  <si>
    <t>RBC Bearings INC</t>
  </si>
  <si>
    <t>Entity Central Index Key</t>
  </si>
  <si>
    <t>Document Type</t>
  </si>
  <si>
    <t>10-Q</t>
  </si>
  <si>
    <t>Trading Symbol</t>
  </si>
  <si>
    <t>ROLL</t>
  </si>
  <si>
    <t>Document Period End Date</t>
  </si>
  <si>
    <t>Jul. 1,
		2017</t>
  </si>
  <si>
    <t>Amendment Flag</t>
  </si>
  <si>
    <t>false</t>
  </si>
  <si>
    <t>Current Fiscal Year End Date</t>
  </si>
  <si>
    <t>--03-31</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Q1</t>
  </si>
  <si>
    <t>Document Fiscal Year Focus</t>
  </si>
  <si>
    <t>Consolidated Balance Sheets (Unaudited) - USD ($) $ in Thousands</t>
  </si>
  <si>
    <t>Apr. 01, 2017</t>
  </si>
  <si>
    <t>Current assets:</t>
  </si>
  <si>
    <t>Cash and cash equivalents</t>
  </si>
  <si>
    <t>Accounts receivable, net of allowance for doubtful accounts of $1,253 at July 1, 2017 and $1,213 at April 1, 2017</t>
  </si>
  <si>
    <t>Inventory</t>
  </si>
  <si>
    <t>Prepaid expenses and other current assets</t>
  </si>
  <si>
    <t>Total current assets</t>
  </si>
  <si>
    <t>Property, plant and equipment, net</t>
  </si>
  <si>
    <t>Goodwill</t>
  </si>
  <si>
    <t>Intangible assets, net of accumulated amortization of $32,562 at July 1, 2017 and $30,191 at April 1, 2017</t>
  </si>
  <si>
    <t>Other assets</t>
  </si>
  <si>
    <t>Total assets</t>
  </si>
  <si>
    <t>Current liabilities:</t>
  </si>
  <si>
    <t>Accounts payable</t>
  </si>
  <si>
    <t>Accrued expenses and other current liabilities</t>
  </si>
  <si>
    <t>Current portion of long-term debt</t>
  </si>
  <si>
    <t>Total current liabilities</t>
  </si>
  <si>
    <t>Deferred income taxes</t>
  </si>
  <si>
    <t>Long-term debt, less current portion</t>
  </si>
  <si>
    <t>Other non-current liabilities</t>
  </si>
  <si>
    <t>Total liabilities</t>
  </si>
  <si>
    <t>Stockholders' equity:</t>
  </si>
  <si>
    <t>Preferred stock, $.01 par value; authorized shares: 10,000,000 at July 1, 2017 and April 1, 2017; none issued and outstanding</t>
  </si>
  <si>
    <t xml:space="preserve"> </t>
  </si>
  <si>
    <t>Common stock, $.01 par value; authorized shares: 60,000,000 at July 1, 2017 and April 1, 2017; issued and outstanding shares: 24,994,297 at July 1, 2017 and 24,757,803 at April 1, 2017</t>
  </si>
  <si>
    <t>Additional paid-in capital</t>
  </si>
  <si>
    <t>Accumulated other comprehensive loss</t>
  </si>
  <si>
    <t>Retained earnings</t>
  </si>
  <si>
    <t>Treasury stock, at cost, 690,642 shares at July 1, 2017 and 667,931 shares at April 1, 2017</t>
  </si>
  <si>
    <t>Total stockholders' equity</t>
  </si>
  <si>
    <t>Total liabilities and stockholders' equity</t>
  </si>
  <si>
    <t>Consolidated Balance Sheets (Parenthetical) (Unaudited) - USD ($) $ in Thousands</t>
  </si>
  <si>
    <t>Statement of Financial Position [Abstract]</t>
  </si>
  <si>
    <t>Accounts receivable, allowance for doubtful accounts</t>
  </si>
  <si>
    <t>Intangible assets, accumulated amortiz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Unaudited) - USD ($) $ in Thousands</t>
  </si>
  <si>
    <t>Jul. 02, 2016</t>
  </si>
  <si>
    <t>Income Statement [Abstract]</t>
  </si>
  <si>
    <t>Net sales</t>
  </si>
  <si>
    <t>Cost of sales</t>
  </si>
  <si>
    <t>Gross margin</t>
  </si>
  <si>
    <t>Operating expenses:</t>
  </si>
  <si>
    <t>Selling, general and administrative</t>
  </si>
  <si>
    <t>Other, net</t>
  </si>
  <si>
    <t>Total operating expenses</t>
  </si>
  <si>
    <t>Operating income</t>
  </si>
  <si>
    <t>Interest expense, net</t>
  </si>
  <si>
    <t>Other non-operating expense</t>
  </si>
  <si>
    <t>Income before income taxes</t>
  </si>
  <si>
    <t>Provision for income taxes</t>
  </si>
  <si>
    <t>Net income</t>
  </si>
  <si>
    <t>Net income per common share:</t>
  </si>
  <si>
    <t>Basic (in dollars per share)</t>
  </si>
  <si>
    <t>Diluted (in dollars per share)</t>
  </si>
  <si>
    <t>Weighted average common shares:</t>
  </si>
  <si>
    <t>Basic (in shares)</t>
  </si>
  <si>
    <t>Diluted (in shares)</t>
  </si>
  <si>
    <t>Consolidated Statements of Comprehensive Income (Unaudited) - USD ($) $ in Thousands</t>
  </si>
  <si>
    <t>Statement of Comprehensive Income [Abstract]</t>
  </si>
  <si>
    <t>Pension and postretirement liability adjustments, net of taxes</t>
  </si>
  <si>
    <t>Foreign currency translation adjustments</t>
  </si>
  <si>
    <t>Total comprehensive income</t>
  </si>
  <si>
    <t>Consolidated Statements of Cash Flows (Unaudited) - USD ($) $ in Thousands</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Stock-based compensation</t>
  </si>
  <si>
    <t>Other non-cash charge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f assets</t>
  </si>
  <si>
    <t>Net cash used in investing activities</t>
  </si>
  <si>
    <t>Cash flows from financing activities:</t>
  </si>
  <si>
    <t>Repayments of revolving credit facility</t>
  </si>
  <si>
    <t>Repayments of term loans</t>
  </si>
  <si>
    <t>Payments of notes payable</t>
  </si>
  <si>
    <t>Exercise of stock options</t>
  </si>
  <si>
    <t>Repurchase of common stock</t>
  </si>
  <si>
    <t>Net cash used in financing activities</t>
  </si>
  <si>
    <t>Effect of exchange rate changes on cash</t>
  </si>
  <si>
    <t>Cash and cash equivalents:</t>
  </si>
  <si>
    <t>Increase (decrease) during the period</t>
  </si>
  <si>
    <t>Cash, at beginning of period</t>
  </si>
  <si>
    <t>Cash, at end of period</t>
  </si>
  <si>
    <t>Organization and Business</t>
  </si>
  <si>
    <t>Organization, Consolidation and Presentation of Financial Statements [Abstract]</t>
  </si>
  <si>
    <t>The
consolidated financial statements included herein have been prepared by RBC Bearings Incorporated, a Delaware corporation (collectively
with its subsidiaries, the “Company”), pursuant to the rules and regulations of the Securities and Exchange Commission.
The April 1, 2017 fiscal year end balance sheet data have been derived from the Company’s audited financial statements,
but do not include all disclosures required by generally accepted accounting principles in the United States. The interim financial
statements included with this report have been prepared on a consistent basis with the Company’s audited financial statements
and notes thereto included in the Company’s Annual Report on Form 10-K for the fiscal year ended April 1, 2017. These
statements reflect all adjustments, accruals and estimates consisting only of items of a normal recurring nature, which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month period ended July 1, 2017 are not necessarily indicative of the operating results for
the entire fiscal year ending March 31, 2018. The three month periods ended July 1, 2017 and July 2, 2016 each include 13 weeks.
The amounts shown are in thousands, unless otherwise indicated. Critical
Accounting Policies Revenue
Recognition. We
also recognize revenue on a Ship-In-Place basis for three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the three months ended July 1, 2017, 2.0% of the Company’s total net sales were recognized
under Ship-In-Place transactions. Adoption
of Recent Accounting Pronouncements In
May 2017, the Financial Accounting Standards Board (“FASB”) issued Accounting Standards Update (“ASU”)
No. 2017-09, “Compensation – Stock Compensation (Topic 718): Scope of Modification Accounting”, in an effort
to reduce diversity in practice as it relates to applying modification accounting for changes to the terms and conditions of share-based
payment awards. This ASU is effective for public companies for the financial statements issued for annual periods beginning after
December 15, 2017, including interim periods within those annual periods. Early adoption is permitted. The Company has not determined
the effect that the adoption of the pronouncement may have on its financial position and/or results of operations. In
March 2017, the FASB issued ASU No. 2017-07, “Compensation – Retirement Benefits (Topic 715): Improving the Presentation
of Net Periodic Pension Cost and Net Periodic Postretirement Benefit Cost”, in an effort to improve the presentation of
these costs within the income statement. Under current GAAP, all components of both net periodic pension cost and net periodic
postretirement cost are included within selling, general and administrative costs on the income statement. This ASU would require
entities to include only the service cost component within selling, general and administrative costs whereas all other components
would be included within other non-operating expense. In addition, only the service cost component would be eligible for capitalization
when applicable (for example, as a cost of internally manufactured inventory or a self-constructed asset).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ASU is effective for public companies for the financial statements issued for annual periods beginning after December
15, 2017, including interim periods within those annual periods. The Company has not determined the effect that the adoption of
the pronouncement may have on its financial position and/or results of operations. In
January 2017, the FASB issued ASU No. 2017-04, “Intangibles—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adoption of this ASU is not expected to have a material impact on the Company’s consolidated
financial statements. In
October 2016, the FASB issued ASU No. 2016-16, “Income Taxes (Topic 740)”, in an effort to improve the accounting
for the income tax consequences of intra-equity transfers of assets other than inventory. Current GAAP prohibits the recognition
of current and deferred income taxes for an intra-entity asset transfer until the asset has been sold to an outside party. This
ASU establishes the requirement that an entity recognize the income tax consequences of an intra-entity transfer of an asset other
than inventory when the transfer occurs. This ASU is effective for public companies for the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financial position
and/or results of operations. In
August 2016, the FASB issued ASU No. 2016-15, “Statement of Cash Flows (Topic 230): Classification of Certain Cash Receipts
and Cash Payments”, which addresses eight specific cash flow issues with the objective of reducing the existing diversity
in practice. This ASU is effective for public companies for the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statements of cash flows. In
March 2016, the FASB issued ASU No. 2016-09, “Improvements to Employee Share-Based Payment Accounting” which amends
ASC Topic 718, Compensation - Stock Compensation. This ASU includes provisions intended to simplify various aspects related to
how share-based payments are accounted for and presented in the financial statements. The Company adopted this standard on April
2, 2017. As a result of the adoption, the Company began recording the tax effects associated with stock-based compensation through
the income statement on a prospective basis which resulted in a tax benefit of $2.3 million for the first three months of fiscal
2018. Prior to adoption, these amounts would have been recorded as an increase to additional paid-in capital. This change may
create volatility in the Company’s effective tax rate. The adoption of this standard also resulted in a cumulative effect
change to opening retained earnings of $1.1 million for previously unrecognized excess tax benefits. In
addition, the Company will prospectively classify all tax-related cash flows resulting from share-based payments, including the
excess tax benefits related to the settlement of stock-based awards, as cash flows from operating activities in the statement
of cash flows. Prior to the adoption of this standard, these were shown as cash inflows from financing activities and cash outflows
from operating activities. The
adoption of the ASU also resulted in the Company removing the excess tax benefits from the assumed proceeds available to repurchase
shares when calculating diluted earnings per share on a prospective basis. The revised calculation increased the diluted weighted
average common shares outstanding by approximately 0.1 million shares in the period of adoption. The Company also made an accounting
policy election to continue to estimate forfeitures as it did prior to adoption. In
February 2016, the FASB issued ASU No. 2016-02, “Leases (Topic 842).” The core principal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is adoption will have on its consolidated
financial statements. In
July 2015, the FASB issued ASU No. 2015-11, “Inventory (Topic 330): Simplifying the Measurement of Inventory.” This
update requires the company to measure inventory using the lower of cost and net realizable value. Net realizable value is defined
as the estimated selling price in the ordinary course of business, less reasonably predictable costs of completion, disposal and
transportation. This ASU applies to companies measuring inventory using methods other than the last-in, first-out (LIFO) and retail
inventory methods, including but not limited to the first-in, first-out (FIFO) or average costing methods. The Company adopted
this ASU on a prospective basis on April 2, 2017 and it did not have a material impact on the Company’s consolidated financial
statements. In
May 2014, the FASB issued ASU No. 2014-09, “Revenue from Contracts with Customers (Topic 606)”. The objective of this
standard update is to remove inconsistent practices with regards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guidance permits use of either a retrospective or cumulative effect transition method. Based upon the FASB’s decision to
approve a one-year delay in implementation, the new standard is now effective for the Company in fiscal 2019, with early adoption
permitted, but not earlier than fiscal 2018. The Company has not yet determined which adoption method it will use but is currently
anticipating using the modified retrospective method with a final decision to be determined based on the results of its assessment,
once completed. The
Company is currently assessing the impact of the new standard on its business by reviewing its current accounting policies and
practices to identify potential differences that would result from applying the requirements of the new standard to its revenue
contracts. The assessment phase of the project has identified potential accounting and disclosure differences that may arise from
the application of the new standard. The Company is in the process of reviewing individual contracts and performing a deeper analysis
of the impacts of the new standard. The Company has made significant progress on its contract reviews during the fourth quarter
of fiscal 2017 and expects to finalize its evaluation of these and other potential differences that may result from applying the
new standard to its contracts with customers in fiscal 2018. The Company will provide updates on its progress in future filings.</t>
  </si>
  <si>
    <t>Accumulated Other Comprehensive Income (Loss)</t>
  </si>
  <si>
    <t>Accumulated Other Comprehensive Income Loss [Abstract]</t>
  </si>
  <si>
    <t>1.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Currency Translation Pension
and Postretirement Liability Total
Balance
at April 1, 2017 $ (3,942 ) $ (5,881 ) $ (9,823 )
Other
comprehensive income before reclassifications 4,445 — 4,445
Amounts
reclassified from accumulated other comprehensive income — 196 196
Net
current period other comprehensive income 4,445 196 4,641
Balance
at July 1, 2017 $ 503 $ (5,685 ) $ (5,182 )</t>
  </si>
  <si>
    <t>Net Income Per Common Share</t>
  </si>
  <si>
    <t>2.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period presented as well as the computation
of basic and diluted net income per common share:
Three
Months Ended
July
1, 2017 July
2, 2016
Net
income $ 21,809 $ 18,040
Denominator
for basic net income per common share—weighted-average shares outstanding 23,805,138 23,320,579
Effect
of dilution due to employee stock awards 384,237 306,172
Denominator
for diluted net income per common share — weighted-average shares outstanding 24,189,375 23,626,751
Basic
net income per common share $ 0.92 $ 0.77
Diluted
net income per common share $ 0.90 $ 0.76 At
July 1, 2017, 221,500 employee stock options have been excluded from the calculation of diluted earnings per share. At July 2,
2016, 217,250 employee stock options have been excluded from the calculation of diluted earnings per share. The inclusion of these
employee stock options would be anti-dilutive. The
adoption of ASU 2016-09 on April 2, 2017 resulted in the Company removing the excess tax benefits from the assumed proceeds available
to repurchase shares when calculating diluted earnings per share on a prospective basis. The revised calculation increased the
diluted weighted average common shares outstanding by 87,089 shares in the period of adoption.</t>
  </si>
  <si>
    <t>Cash and Cash Equivalents</t>
  </si>
  <si>
    <t>3.
Cash and Cash Equivalents The
Company considers all highly liquid investments purchased with an original maturity of three months or less to be cash equivalents. Short-term
investments, if any, are comprised of equity securities and are measured at fair value by using quoted prices in active markets
and are classified as Level 1 of the valuation hierarchy.</t>
  </si>
  <si>
    <t>Inventory Disclosure [Abstract]</t>
  </si>
  <si>
    <t>4.
Inventory Inventories
are stated at the lower of cost or net realizable value, using the first-in, first-out method, and are summarized below:
July
1, 2017 April
1, 2017
Raw
materials $ 34,576 $ 35,364
Work
in process 81,128 79,048
Finished
goods 176,731 175,182
$ 292,435 $ 289,594</t>
  </si>
  <si>
    <t>Goodwill and Intangible Assets</t>
  </si>
  <si>
    <t>Goodwill and Intangible Assets Disclosure [Abstract]</t>
  </si>
  <si>
    <t xml:space="preserve">5.
Goodwill and Intangible Assets Goodwill
Roller Plain Ball Engineered
Products Total
April
1, 2017 $ 16,007 $ 79,597 $ 5,623 $ 166,815 $ 268,042
Translation
adjustments — — — 33 33
July
1, 2017 $ 16,007 $ 79,597 $ 5,623 $ 166,848 $ 268,075 Intangible
Assets
July
1, 2017 April
1, 2017
Weighted
Average Useful Lives Gross
Carrying Amount Accumulated
Amortization Gross
Carrying Amount Accumulated
Amortization
Product
approvals 24 $ 53,952 $ 7,031 $ 53,869 $ 6,465
Customer
relationships and lists 24 107,899 13,397 107,864 12,308
Trade
names 10 19,956 5,639 19,923 5,137
Distributor
agreements 5 722 722 722 722
Patents
and trademarks 15 9,191 4,296 8,803 4,130
Domain
names 10 437 397 437 386
Other 5 1,189 1,080 1,174 1,043
193,346 32,562 192,792 30,191
Non-amortizable
repair station certifications n/a 34,200 — 34,200 —
Total $ 227,546 $ 32,562 $ 226,992 $ 30,191 Amortization
expense for definite-lived intangible assets for the three months ended July 1, 2017 and July 2, 2016 was $2,353 and $2,213, respectively.
Estimated amortization expense for the remaining nine months of fiscal 2018, the five succeeding fiscal years and thereafter is
as follows:
2018 $ 6,982
2019 9,153
2020 9,046
2021 8,994
2022 8,878
2023 8,791
2024 and thereafter 108,940 </t>
  </si>
  <si>
    <t>Debt</t>
  </si>
  <si>
    <t>Debt Disclosure [Abstract]</t>
  </si>
  <si>
    <t>6.
Debt The
balances payable under all borrowing facilities are as follows:
July
1, 2017 April
1, 2017
Revolver
and term loan facilities $ 234,500 $ 267,000
Debt issuance costs (4,036 ) (4,392 )
Other 7,401 7,192
Total
debt 237,865 269,800
Less:
current portion 15,485 14,214
Long-term
debt $ 222,380 $ 255,586 The
current portion of long-term debt as of both July 1, 2017 and April 1, 2017 includes the current portion of the Schaublin mortgage
and the current portion of the Revolver and Term Loan Facilities. Credit
Facility In
connection with the Sargent Aerospace &amp; Defense (“Sargent”) acquisition on April 24, 2015, the Company entered
into a new credit agreement (the “Credit Agreement”) and related Guarantee, Pledge Agreement and Security Agreement
with Wells Fargo Bank, National Association, as Administrative Agent, Collateral Agent, Swingline Lender and Letter of Credit
Issuer and the other lenders party thereto and terminated the JP Morgan Credit Agreement. The Credit Agreement provides RBCA,
as Borrower, with (a) a $200,000 Term Loan and (b) a $350,000 Revolver and together with the Term Loan (the “Facilities”).
The Facilities expire on April 24, 2020. Amounts
outstanding under the Facilities generally bear interest at (a) a base rate determined by reference to the higher of (1) Wells
Fargo’s prime lending rate, (2) the federal funds effective rate plus 1/2 of 1% and (3) the one-month LIBOR rate plus 1%
or (b) LIBOR rate plus a specified margin, depending on the type of borrowing being made. The applicable margin is based on the
Company’s consolidated ratio of total net debt to consolidated EBITDA from time to time. Currently, the Company’s
margin is 0.25% for base rate loans and 1.25% for LIBOR rate loans. As of July 1, 2017, there was $54,500 outstanding under the
Revolver and $180,000 outstanding under the Term Loan, offset by $4,036 in debt issuance costs (original amount was $7,122). The
Credit Agreement requires the Company to comply with various covenants, including among other things, financial covenants to maintain
the following: (1) a ratio of consolidated net debt to adjusted EBITDA, not to exceed 3.50 to 1; and (2) a consolidated interest
coverage ratio not to be less than 2.75 to 1. The Credit Agreement allows the Company to, among other things, make distributions
to shareholders, repurchase its stock, incur other debt or liens, or acquire or dispose of assets provided that the Company complies
with certain requirements and limitations of the agreement. As of July 1, 2017, the Company was in compliance with all such covenants. The
Company’s obligations under the Credit Agreement are secured as well as providing for a pledge of substantially all of the
Company’s and RBCA’s assets. The Company and certain of its subsidiaries have also entered into a Guarantee to guarantee
RBCA’s obligations under the Credit Agreement. Approximately
$3,840 of the Revolver is being utilized to provide letters of credit to secure RBCA’s obligations relating to certain insurance
programs. As of July 1, 2017, RBCA has the ability to borrow up to an additional $291,660 under the Revolver. Other
Notes Payable On
October 1, 2012, Schaublin purchased the land and building, which it occupied and had been leasing, for 14,067 CHF (approximately
$14,910). Schaublin obtained a 20 year fixed rate mortgage of 9,300 CHF (approximately $9,857) at an interest rate of 2.9%. The
balance of the purchase price of 4,767 CHF (approximately $5,053) was paid from cash on hand. The balance on this mortgage as
of July 1, 2017 was 7,091 CHF, or $7,401.</t>
  </si>
  <si>
    <t>Income Taxes</t>
  </si>
  <si>
    <t>Income Tax Disclosure [Abstract]</t>
  </si>
  <si>
    <t>7.
Income Taxes The
Company files income tax returns in the U.S. federal jurisdiction, and various states and foreign jurisdictions. With few exceptions,
the Company is no longer subject to state or foreign income tax examinations by tax authorities for years ending before April
2, 2005. The Company is no longer subject to U.S. federal tax examination by the Internal Revenue Service for years ending before
March 29, 2014. A U.S. federal tax examination by the Internal Revenue Service for the year ended March 30, 2013 was effectively
settled in fiscal 2016. The
effective income tax rates for the three month periods ended July 1, 2017 and July 2, 2016, were 25.8% and 32.7%. In addition
to discrete items, the effective income tax rates for these periods are different from the U.S. statutory rates due to a special
U.S. manufacturing deduction, the U.S. credit for increasing research activities, and foreign income taxed at lower rates which
decrease the rate, and state income taxes which increase the rate. The
effective income tax rate for the three month period ended July 1, 2017 of 25.8% includes discrete items of $2,322 primarily comprised
of the adoption of ASU 2016-09 Compensation - Stock Compensation (Topic 718) Improvements to Employee Share-Based Payment Accounting</t>
  </si>
  <si>
    <t>Reportable Segments</t>
  </si>
  <si>
    <t>Segment Reporting [Abstract]</t>
  </si>
  <si>
    <t>8.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The
Company has four reportable business segments; Plain Bearings, Roller Bearings, Ball Bearings and Engineered Products, which are
described below. Plain
Bearings. Roller
Bearings. Ball
Bearings. Engineered
Products. Segment
performance is evaluated based on segment net sales and operating income. Items not allocated to segment operating income include
corporate administrative expenses and certain other amounts.
Three
Months Ended
July
1, 2017 July
2, 2016
Net
External Sales
Plain $ 72,653 $ 70,450
Roller 31,413 27,834
Ball 15,780 13,710
Engineered Products 44,051 42,585
$ 163,897 $ 154,579
Gross
Margin
Plain $ 28,376 $ 26,554
Roller 12,755 12,289
Ball 6,175 5,304
Engineered Products 14,603 13,104
$ 61,909 $ 57,251
Selling,
General &amp; Administrative Expenses
Plain $ 6,449 $ 5,990
Roller 1,571 1,441
Ball 1,615 1,462
Engineered Products 5,277 4,893
Corporate 12,866 12,010
$ 27,778 $ 25,796
Operating
Income
Plain $ 21,161 $ 19,763
Roller 11,183 10,788
Ball 4,495 3,714
Engineered Products 8,217 6,947
Corporate (13,256 ) (11,991 )
$ 31,800 $ 29,221
Geographic External
Sales
Domestic $ 143,026 $ 135,177
Foreign 20,871 19,402
$ 163,897 $ 154,579
Intersegment
Sales
Plain $ 1,156 $ 1,213
Roller 3,409 3,984
Ball 528 515
Engineered Products 8,173 7,517
$ 13,266 $ 13,229 All
intersegment sales are eliminated in consolidation.</t>
  </si>
  <si>
    <t>Integration and Restructuring of Industrial Operations</t>
  </si>
  <si>
    <t>Restructuring and Related Activities [Abstract]</t>
  </si>
  <si>
    <t>9.
Integration and Restructuring of Industrial Operations In
the third quarter of fiscal 2017, the Company reached a decision to integrate and restructure its industrial manufacturing operation
in South Carolina. The Company exited a few smaller product offerings and consolidated two manufacturing facilities into one.
These restructuring efforts will better align our manufacturing capacity and market focus. As a result, the Company recorded a
charge of $7,060 associated with the restructuring in the third quarter of fiscal 2017 attributable to the Roller Bearings segment.
The $7,060 charge includes $3,215 of inventory rationalization costs, $261 in impairment of intangibles, $2,402 loss on fixed
assets disposals, and $1,182 exit obligation associated with a building operating lease. The inventory rationalization costs were
recorded in Cost of Sales in the income statement. All other costs were recorded under operating expenses in the Other, Net category
of the income statement. The pre-tax charge of $7,060 was offset with a tax benefit of approximately $2,222. The Company determined
that the market approach was the most appropriate method to estimate the fair value for the inventory, intangible assets, equipment
and building operating lease using comparable sales data and actual quotes from potential buyers in the market place.</t>
  </si>
  <si>
    <t>Organization and Business (Policies)</t>
  </si>
  <si>
    <t>Critical Accounting Policies</t>
  </si>
  <si>
    <t>Critical
Accounting Policies Revenue
Recognition. We
also recognize revenue on a Ship-In-Place basis for three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the three months ended July 1, 2017, 2.0% of the Company’s total net sales were recognized
under Ship-In-Place transactions.</t>
  </si>
  <si>
    <t>Adoption of Recent Accounting Pronouncements</t>
  </si>
  <si>
    <t>Adoption
of Recent Accounting Pronouncements In
May 2017, the Financial Accounting Standards
Board ("FASB") issued No.
2017-09, “Compensation – Stock Compensation (Topic 718): Scope of Modification Accounting”, in an effort to
reduce diversity in practice as it relates to applying modification accounting for changes to the terms and conditions of share-based
payment awards. This ASU is effective for public companies for the financial statements issued for annual periods beginning after
December 15, 2017, including interim periods within those annual periods. Early adoption is permitted. The Company has not determined
the effect that the adoption of the pronouncement may have on its financial position and/or results of operations. In
March 2017, the FASB issued
No. 2017-07, “Compensation – Retirement Benefits (Topic 715): Improving
the Presentation of Net Periodic Pension Cost and Net Periodic Postretirement Benefit Cost”, in an effort to improve resentation of these costs within the income statement. Under current GAAP, all components
of both net periodic pension cost and net periodic postretirement cost are included within selling, general and administrative
costs on the income statement. This ASU would require entities to include only the service cost component within selling, general
and administrative costs whereas all other components would be included within other non-operating expense. In addition, only
the service cost component would be eligible for capitalization when applicable (for example, as a cost of internally manufactured
inventory or a self-constructed asset).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ASU is effective for public companies for
the financial statements issued for annual periods beginning after December 15, 2017, including interim periods within those annual
periods. The Company has not determined the effect that the adoption of the pronouncement may have on its financial position and/or
results of operations. In
January 2017, the FASB issued ASU No. 2017-04, "Intangibles—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adoption of this ASU is not expected to have a material impact on the Company’s consolidated financial statements. In
October 2016, the FASB issued
No. 2016-16, “Income Taxes (Topic 740)”, in an effort to improve the
accounting for the income tax consequences of intra-equity transfers of assets other than inventory. Current GAAP prohibits the
recognition of current and deferred income taxes for an intra-entity asset transfer until the asset has been sold to an outside
party. This ASU establishes the requirement that an entity recognize the income tax consequences of an intra-entity transfer of
an asset other than inventory when the transfer occurs. This ASU is effective for public companies for the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financial position and/or results of operations. In
August 2016, the FASB issued ASU No. 2016-15, “Statement of Cash Flows (Topic 230): Classification of Certain Cash Receipts
and Cash Payments”, which addresses eight specific cash flow issues with the objective of reducing the existing diversity
in practice. This ASU is effective for public companies for the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statements of cash flows. In
March 2016, the FASB issued ASU No. 2016-09, "Improvements to Employee Share-Based Payment Accounting" which amends ASC Topic
718, Compensation - Stock Compensation. This ASU includes provisions intended to simplify various aspects related to how share-based
payments are accounted for and presented in the financial statements. The Company adopted this standard on April 2, 2017. As a
result of the adoption, the Company began recording the tax effects associated with stock-based compensation through the income
statement on a prospective basis which resulted in a tax benefit of $2.3 million for the first three months of fiscal 2018. Prior
to adoption, these amounts would have been recorded as an increase to additional paid-in capital. This change may create volatility
in the Company's effective tax rate. The adoption of this standard also resulted in a cumulative effect change to opening retained
earnings of $1.1 million for previously unrecognized excess tax benefits. In
addition, the Company will prospectively classify all tax-related cash flows resulting from share-based payments, including the
excess tax benefits related to the settlement of stock-based awards, as cash flows from operating activities in the statement
of cash flows. Prior to the adoption of this standard, these were shown as cash inflows from financing activities and cash outflows
from operating activities. The
adoption of the ASU also resulted in the Company removing the excess tax benefits from the assumed proceeds available to repurchase
shares when calculating diluted earnings per share on a prospective basis. The revised calculation increased the diluted weighted
average common shares outstanding by approximately 0.1 million shares in the period of adoption. The Company also made an accounting
policy election to continue to estimate forfeitures as it did prior to adoption. In
February 2016, the FASB issued ASU No. 2016-02, “Leases (Topic 842).” The core principal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is adoption will have on its consolidated
financial statements. In
July 2015, the FASB issued ASU No. 2015-11, “Inventory (Topic 330): Simplifying the Measurement of Inventory.” This
update requires the company to measure inventory using the lower of cost and net realizable value. Net realizable value is defined
as the estimated selling price in the ordinary course of business, less reasonably predictable costs of completion, disposal and
transportation. This ASU applies to companies measuring inventory using methods other than the last-in, first-out (LIFO) and retail
inventory methods, including but not limited to the first-in, first-out (FIFO) or average costing methods. The Company adopted
this ASU on a prospective basis on April 2, 2017 and it did not have a material impact on the Company’s consolidated financial
statements. In
May 2014, the FASB issued ASU No. 2014-09, "Revenue from Contracts with Customers (Topic 606)". The objective of this standard
update is to remove inconsistent practices with regards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guidance permits use of either a retrospective or cumulative effect transition method. Based upon the FASB's decision to approve
a one-year delay in implementation, the new standard is now effective for the Company in fiscal 2019, with early adoption permitted,
but not earlier than fiscal 2018. The Company has not yet determined which adoption method it will use but is currently anticipating
using the modified retrospective method with a final decision to be determined based on the results of its assessment, once completed. The
Company is currently assessing the impact of the new standard on its business by reviewing its current accounting policies and
practices to identify potential differences that would result from applying the requirements of the new standard to its revenue
contracts. The assessment phase of the project has identified potential accounting and disclosure differences that may arise from
the application of the new standard. The Company is in the process of reviewing individual contracts and performing a deeper analysis
of the impacts of the new standard. The Company has made significant progress on its contract reviews during the fourth quarter
of fiscal 2017 and expects to finalize its evaluation of these and other potential differences that may result from applying the
new standard to its contracts with customers in fiscal 2018. The Company will provide updates on its progress in future filings.</t>
  </si>
  <si>
    <t>Accumulated Other Comprehensive Income (Loss) (Tables)</t>
  </si>
  <si>
    <t>Schedule of component of accumulated other comprehensive income (loss)</t>
  </si>
  <si>
    <t>The
following summarizes the activity within each component of accumulated other comprehensive income (loss):
Currency Translation Pension
and Postretirement Liability Total
Balance
at April 1, 2017 $ (3,942 ) $ (5,881 ) $ (9,823 )
Other
comprehensive income before reclassifications 4,445 — 4,445
Amounts
reclassified from accumulated other comprehensive income — 196 196
Net
current period other comprehensive income 4,445 196 4,641
Balance
at July 1, 2017 $ 503 $ (5,685 ) $ (5,182 )</t>
  </si>
  <si>
    <t>Net Income Per Common Share (Tables)</t>
  </si>
  <si>
    <t>Schedule of calculation of weighted-average shares as well as the computation of basic and diluted net income per common share</t>
  </si>
  <si>
    <t>The
table below reflects the calculation of weighted-average shares outstanding for each period presented as well as the computation
of basic and diluted net income per common share:
Three
Months Ended
July
1, 2017 July
2, 2016
Net
income $ 21,809 $ 18,040
Denominator
for basic net income per common share—weighted-average shares outstanding 23,805,138 23,320,579
Effect
of dilution due to employee stock awards 384,237 306,172
Denominator
for diluted net income per common share — weighted-average shares outstanding 24,189,375 23,626,751
Basic
net income per common share $ 0.92 $ 0.77
Diluted
net income per common share $ 0.90 $ 0.76</t>
  </si>
  <si>
    <t>Inventory (Tables)</t>
  </si>
  <si>
    <t>Schedule of inventory</t>
  </si>
  <si>
    <t xml:space="preserve">Inventories
are stated at the lower of cost or net realizable value, using the first-in, first-out method, and are summarized below:
July
1, 2017 April
1, 2017
Raw
materials $ 34,576 $ 35,364
Work
in process 81,128 79,048
Finished
goods 176,731 175,182
$ 292,435 $ 289,594 </t>
  </si>
  <si>
    <t>Goodwill and Intangible Assets (Tables)</t>
  </si>
  <si>
    <t>Schedule of goodwill balances, by segment</t>
  </si>
  <si>
    <t>Goodwill
Roller Plain Ball Engineered
Products Total
April
1, 2017 $ 16,007 $ 79,597 $ 5,623 $ 166,815 $ 268,042
Translation
adjustments — — — 33 33
July
1, 2017 $ 16,007 $ 79,597 $ 5,623 $ 166,848 $ 268,075</t>
  </si>
  <si>
    <t>Schedule of intangible assets</t>
  </si>
  <si>
    <t xml:space="preserve">Intangible
Assets
July
1, 2017 April
1, 2017
Weighted
Average Useful Lives Gross
Carrying Amount Accumulated
Amortization Gross
Carrying Amount Accumulated
Amortization
Product
approvals 24 $ 53,952 $ 7,031 $ 53,869 $ 6,465
Customer
relationships and lists 24 107,899 13,397 107,864 12,308
Trade
names 10 19,956 5,639 19,923 5,137
Distributor
agreements 5 722 722 722 722
Patents
and trademarks 15 9,191 4,296 8,803 4,130
Domain
names 10 437 397 437 386
Other 5 1,189 1,080 1,174 1,043
193,346 32,562 192,792 30,191
Non-amortizable
repair station certifications n/a 34,200 — 34,200 —
Total $ 227,546 $ 32,562 $ 226,992 $ 30,191 </t>
  </si>
  <si>
    <t>Schedule of estimated amortization expense</t>
  </si>
  <si>
    <t xml:space="preserve">Amortization
expense for definite-lived intangible assets for the three months ended July 1, 2017 and July 2, 2016 was $2,353 and $2,213, respectively.
Estimated amortization expense for the remaining nine months of fiscal 2018, the five succeeding fiscal years and thereafter is
as follows:
2018 $ 6,982
2019 9,153
2020 9,046
2021 8,994
2022 8,878
2023 8,791
2024 and thereafter 108,940 </t>
  </si>
  <si>
    <t>Debt (Tables)</t>
  </si>
  <si>
    <t>Schedule of balances payable under borrowing facilities</t>
  </si>
  <si>
    <t xml:space="preserve">The
balances payable under all borrowing facilities are as follows:
July
1, 2017 April
1, 2017
Revolver
and term loan facilities $ 234,500 $ 267,000
Debt
issuance costs (4,036 ) (4,392 )
Other 7,401 7,192
Total
debt 237,865 269,800
Less:
current portion 15,485 14,214
Long-term
debt $ 222,380 $ 255,586 </t>
  </si>
  <si>
    <t>Reportable Segments (Tables)</t>
  </si>
  <si>
    <t>Schedule of segment information</t>
  </si>
  <si>
    <t xml:space="preserve">Segment
performance is evaluated based on segment net sales and operating income. Items not allocated to segment operating income include
corporate administrative expenses and certain other amounts.
Three
Months Ended
July
1, 2017 July
2, 2016
Net
External Sales
Plain $ 72,653 $ 70,450
Roller 31,413 27,834
Ball 15,780 13,710
Engineered
Products 44,051 42,585
$ 163,897 $ 154,579
Gross
Margin
Plain $ 28,376 $ 26,554
Roller 12,755 12,289
Ball 6,175 5,304
Engineered
Products 14,603 13,104
$ 61,909 $ 57,251
Selling,
General &amp; Administrative Expenses
Plain $ 6,449 $ 5,990
Roller 1,571 1,441
Ball 1,615 1,462
Engineered
Products 5,277 4,893
Corporate 12,866 12,010
$ 27,778 $ 25,796
Operating
Income
Plain $ 21,161 $ 19,763
Roller 11,183 10,788
Ball 4,495 3,714
Engineered
Products 8,217 6,947
Corporate (13,256 ) (11,991 )
$ 31,800 $ 29,221
Geographic
External Sales
Domestic $ 143,026 $ 135,177
Foreign 20,871 19,402
$ 163,897 $ 154,579
Intersegment
Sales
Plain $ 1,156 $ 1,213
Roller 3,409 3,984
Ball 528 515
Engineered
Products 8,173 7,517
$ 13,266 $ 13,229 </t>
  </si>
  <si>
    <t>Organization and Business (Details Narrative) $ in Thousands</t>
  </si>
  <si>
    <t>Jul. 01, 2017USD ($)Customershares</t>
  </si>
  <si>
    <t>Jul. 02, 2016USD ($)shares</t>
  </si>
  <si>
    <t>Tax benefit</t>
  </si>
  <si>
    <t>Unrecognized excess tax benefits</t>
  </si>
  <si>
    <t>Number of diluted weighted average common shares outstanding | shares</t>
  </si>
  <si>
    <t>Stock-Based Compensation [Member]</t>
  </si>
  <si>
    <t>Ship-In-Place Transactions [Member]</t>
  </si>
  <si>
    <t>Number of customers | Customer</t>
  </si>
  <si>
    <t>Percentage of total net sales</t>
  </si>
  <si>
    <t>2.00%</t>
  </si>
  <si>
    <t>Accumulated Other Comprehensive Income (Loss) (Details) - USD ($) $ in Thousands</t>
  </si>
  <si>
    <t>Balance beginning, Currency Translation</t>
  </si>
  <si>
    <t>Other comprehensive income before reclassifications, Currency Translation</t>
  </si>
  <si>
    <t>Amounts reclassified from accumulated other comprehensive income, Currency Translation</t>
  </si>
  <si>
    <t>Net current period other comprehensive income, Currency Translation</t>
  </si>
  <si>
    <t>Balance ending, Currency Translation</t>
  </si>
  <si>
    <t>Balance beginning, Pension and Postretirement Liability</t>
  </si>
  <si>
    <t>Other comprehensive income before reclassifications, Pension and Postretirement Liability</t>
  </si>
  <si>
    <t>Amounts reclassified from accumulated other comprehensive income, Pension and Postretirement Liability</t>
  </si>
  <si>
    <t>Net current period other comprehensive income, Pension and Postretirement Liability</t>
  </si>
  <si>
    <t>Balance ending, Pension and Postretirement Liability</t>
  </si>
  <si>
    <t>Balance beginning, Total</t>
  </si>
  <si>
    <t>Other comprehensive income before reclassifications, Total</t>
  </si>
  <si>
    <t>Amounts reclassified from accumulated other comprehensive income, Total</t>
  </si>
  <si>
    <t>Net current period other comprehensive income, Total</t>
  </si>
  <si>
    <t>Balance ending, Total</t>
  </si>
  <si>
    <t>Net Income Per Common Share (Details) - USD ($) $ / shares in Units, $ in Thousands</t>
  </si>
  <si>
    <t>Denominator for basic net income per common share-weighted-average shares outstanding</t>
  </si>
  <si>
    <t>Effect of dilution due to employee stock awards</t>
  </si>
  <si>
    <t>Denominator for diluted net income per common share - weighted-average shares outstanding</t>
  </si>
  <si>
    <t>Basic net income per common share (in dollars per share)</t>
  </si>
  <si>
    <t>Diluted net income per common share (in dollars per share)</t>
  </si>
  <si>
    <t>Net Income Per Common Share (Details Narrative) - shares</t>
  </si>
  <si>
    <t>Antidilutive securities excluded from computation of earnings per share</t>
  </si>
  <si>
    <t>Diluted weighted average common shares outstanding</t>
  </si>
  <si>
    <t>Inventory (Details) - USD ($) $ in Thousands</t>
  </si>
  <si>
    <t>Raw materials</t>
  </si>
  <si>
    <t>Work in process</t>
  </si>
  <si>
    <t>Finished goods</t>
  </si>
  <si>
    <t>Inventory, total</t>
  </si>
  <si>
    <t>Goodwill and Intangible Assets (Details) $ in Thousands</t>
  </si>
  <si>
    <t>Jul. 01, 2017USD ($)</t>
  </si>
  <si>
    <t>Goodwill [Line Items]</t>
  </si>
  <si>
    <t>Beginnning balance</t>
  </si>
  <si>
    <t>Translation adjustments</t>
  </si>
  <si>
    <t>Ending balance</t>
  </si>
  <si>
    <t>Roller [Member]</t>
  </si>
  <si>
    <t>Plain [Member]</t>
  </si>
  <si>
    <t>Ball [Member]</t>
  </si>
  <si>
    <t>Engineered Products [Member]</t>
  </si>
  <si>
    <t>Goodwill and Intangible Assets (Details 1) - USD ($) $ in Thousands</t>
  </si>
  <si>
    <t>Gross Carrying Amount</t>
  </si>
  <si>
    <t>Accumulated Amortization</t>
  </si>
  <si>
    <t>Non-amortizable repair station certifications</t>
  </si>
  <si>
    <t>Total</t>
  </si>
  <si>
    <t>Product Approvals [Member]</t>
  </si>
  <si>
    <t>Weighted Average Useful Lives</t>
  </si>
  <si>
    <t>24 years</t>
  </si>
  <si>
    <t>Customer Relationships and Lists [Member]</t>
  </si>
  <si>
    <t>Trade Names [Member]</t>
  </si>
  <si>
    <t>10 years</t>
  </si>
  <si>
    <t>Distributor Agreements [Member]</t>
  </si>
  <si>
    <t>5 years</t>
  </si>
  <si>
    <t>Patents And Trademarks [Member]</t>
  </si>
  <si>
    <t>15 years</t>
  </si>
  <si>
    <t>Domain Names [Member]</t>
  </si>
  <si>
    <t>Other Intangible Assets [Member]</t>
  </si>
  <si>
    <t>Goodwill and Intangible Assets (Details 2) $ in Thousands</t>
  </si>
  <si>
    <t>2024 and thereafter</t>
  </si>
  <si>
    <t>Goodwill and Intangible Assets (Details Narrative) - USD ($) $ in Thousands</t>
  </si>
  <si>
    <t>Debt (Details) - USD ($) $ in Thousands</t>
  </si>
  <si>
    <t>Debt Instrument [Line Items]</t>
  </si>
  <si>
    <t>Debt issuance costs</t>
  </si>
  <si>
    <t>Total debt</t>
  </si>
  <si>
    <t>Less: current portion</t>
  </si>
  <si>
    <t>Long-term debt</t>
  </si>
  <si>
    <t>Revolving Credit Facility [Member]</t>
  </si>
  <si>
    <t>Other Loan [Member]</t>
  </si>
  <si>
    <t>Debt (Details Narrative) SFr in Thousands</t>
  </si>
  <si>
    <t>Apr. 24, 2015USD ($)</t>
  </si>
  <si>
    <t>Oct. 01, 2012USD ($)</t>
  </si>
  <si>
    <t>Oct. 01, 2012CHF (SFr)</t>
  </si>
  <si>
    <t>Jul. 01, 2017USD ($)Customer</t>
  </si>
  <si>
    <t>Jul. 01, 2017CHF (SFr)</t>
  </si>
  <si>
    <t>Apr. 01, 2017USD ($)</t>
  </si>
  <si>
    <t>Issuance costs</t>
  </si>
  <si>
    <t>Schaublin [Member]</t>
  </si>
  <si>
    <t>Land and building leased</t>
  </si>
  <si>
    <t>Mortgage loan interest rate</t>
  </si>
  <si>
    <t>2.90%</t>
  </si>
  <si>
    <t>Cash paid for purchase price</t>
  </si>
  <si>
    <t>Mortgage loan</t>
  </si>
  <si>
    <t>Switzerland, Francs [Member] | Schaublin [Member]</t>
  </si>
  <si>
    <t>Land and building leased | SFr</t>
  </si>
  <si>
    <t>Cash paid for purchase price | SFr</t>
  </si>
  <si>
    <t>Mortgage loan | SFr</t>
  </si>
  <si>
    <t>Land and Building [Member]</t>
  </si>
  <si>
    <t>Period for fixed rate on mortgage loan</t>
  </si>
  <si>
    <t>20 years</t>
  </si>
  <si>
    <t>Land and Building [Member] | Switzerland, Francs [Member]</t>
  </si>
  <si>
    <t>Revolving Credit Facility [Member] | Letter of Credit [Member]</t>
  </si>
  <si>
    <t>Letters of credit</t>
  </si>
  <si>
    <t>Maximum borrowing capacity</t>
  </si>
  <si>
    <t>New Credit Agreement [Member] | Minimum [Member]</t>
  </si>
  <si>
    <t>Consolidated net debt adjusted EBITDA ratio | Customer</t>
  </si>
  <si>
    <t>Consolidated Interest Coverage Ratio | Customer</t>
  </si>
  <si>
    <t>New Credit Agreement [Member] | Maximum [Member]</t>
  </si>
  <si>
    <t>Consolidated net debt adjusted EBITDA ratio</t>
  </si>
  <si>
    <t>Consolidated Interest Coverage Ratio</t>
  </si>
  <si>
    <t>Sargent Aerospace Defense Business [Member] | London Interbank Offered Rate (LIBOR) [Member]</t>
  </si>
  <si>
    <t>Description of variable rate basis</t>
  </si>
  <si>
    <t>(a)
a base rate determined by reference to the higher of (1) Wells Fargo’s prime lending rate, (2) the federal funds effective
rate plus 1/2 of 1% and (3) the one-month LIBOR rate plus 1% or (b) LIBOR rate plus a specified margin.</t>
  </si>
  <si>
    <t>Basis spread on variable rate</t>
  </si>
  <si>
    <t>1.25%</t>
  </si>
  <si>
    <t>Sargent Aerospace Defense Business [Member] | Base Rate [Member]</t>
  </si>
  <si>
    <t>0.25%</t>
  </si>
  <si>
    <t>Sargent Aerospace Defense Business [Member] | New Credit Agreement [Member]</t>
  </si>
  <si>
    <t>Debt maturity date</t>
  </si>
  <si>
    <t>Apr. 24,
		2020</t>
  </si>
  <si>
    <t>Original amount</t>
  </si>
  <si>
    <t>Sargent Aerospace Defense Business [Member] | New Credit Agreement [Member] | Revolving Credit Facility [Member]</t>
  </si>
  <si>
    <t>Face amount</t>
  </si>
  <si>
    <t>Outstanding amount</t>
  </si>
  <si>
    <t>Sargent Aerospace Defense Business [Member] | New Credit Agreement [Member] | Term Loan [Member]</t>
  </si>
  <si>
    <t>Income Taxes (Details Narrative) - USD ($) $ in Thousands</t>
  </si>
  <si>
    <t>Income Tax Contingency [Line Items]</t>
  </si>
  <si>
    <t>Effective income tax rate</t>
  </si>
  <si>
    <t>25.80%</t>
  </si>
  <si>
    <t>32.70%</t>
  </si>
  <si>
    <t>Estimated decrease in credits and state tax</t>
  </si>
  <si>
    <t>Effective income tax rate reconciliation, unrecognized tax</t>
  </si>
  <si>
    <t>Without Discrete Item [Member]</t>
  </si>
  <si>
    <t>33.70%</t>
  </si>
  <si>
    <t>33.50%</t>
  </si>
  <si>
    <t>Reportable Segments (Details) - USD ($) $ in Thousands</t>
  </si>
  <si>
    <t>Segment Reporting Information [Line Items]</t>
  </si>
  <si>
    <t>Net External Sales</t>
  </si>
  <si>
    <t>Gross Margin</t>
  </si>
  <si>
    <t>Selling, General &amp; Administrative Expenses</t>
  </si>
  <si>
    <t>Operating Income</t>
  </si>
  <si>
    <t>Geographic External Sales</t>
  </si>
  <si>
    <t>Intersegment Sales</t>
  </si>
  <si>
    <t>Corporate Segment [Member]</t>
  </si>
  <si>
    <t>Domestic Tax Authority [Member]</t>
  </si>
  <si>
    <t>Foreign Tax Authority [Member]</t>
  </si>
  <si>
    <t>Reportable Segments (Details Narrative)</t>
  </si>
  <si>
    <t>Jul. 01, 2017Segment</t>
  </si>
  <si>
    <t>Number of reportable business segments</t>
  </si>
  <si>
    <t>Integration and Restructuring of Industrial Operations (Details Narrative) - Roller Bearings [Member] $ in Thousands</t>
  </si>
  <si>
    <t>Dec. 31, 2016USD ($)</t>
  </si>
  <si>
    <t>Restructuring Cost and Reserve [Line Items]</t>
  </si>
  <si>
    <t>Restructuring Charges</t>
  </si>
  <si>
    <t>Inventory rationalization costs</t>
  </si>
  <si>
    <t>Impairment of intangible assets (excluding goodwill)</t>
  </si>
  <si>
    <t>Loss on fixed assets disposals</t>
  </si>
  <si>
    <t>Exit obligation associated with building operating lease</t>
  </si>
  <si>
    <t>Pre tax charges</t>
  </si>
  <si>
    <t>Discrete tax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24826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0</v>
      </c>
    </row>
    <row r="4" spans="1:2">
      <c r="A4" s="4" t="s">
        <v>34</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9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463</v>
      </c>
      <c r="C3" s="7" t="n">
        <v>38923</v>
      </c>
    </row>
    <row r="4" spans="1:3">
      <c r="A4" s="4" t="s">
        <v>33</v>
      </c>
      <c r="B4" s="5" t="n">
        <v>112640</v>
      </c>
      <c r="C4" s="5" t="n">
        <v>109700</v>
      </c>
    </row>
    <row r="5" spans="1:3">
      <c r="A5" s="4" t="s">
        <v>34</v>
      </c>
      <c r="B5" s="5" t="n">
        <v>292435</v>
      </c>
      <c r="C5" s="5" t="n">
        <v>289594</v>
      </c>
    </row>
    <row r="6" spans="1:3">
      <c r="A6" s="4" t="s">
        <v>35</v>
      </c>
      <c r="B6" s="5" t="n">
        <v>8527</v>
      </c>
      <c r="C6" s="5" t="n">
        <v>9743</v>
      </c>
    </row>
    <row r="7" spans="1:3">
      <c r="A7" s="4" t="s">
        <v>36</v>
      </c>
      <c r="B7" s="5" t="n">
        <v>459065</v>
      </c>
      <c r="C7" s="5" t="n">
        <v>447960</v>
      </c>
    </row>
    <row r="8" spans="1:3">
      <c r="A8" s="4" t="s">
        <v>37</v>
      </c>
      <c r="B8" s="5" t="n">
        <v>185853</v>
      </c>
      <c r="C8" s="5" t="n">
        <v>183625</v>
      </c>
    </row>
    <row r="9" spans="1:3">
      <c r="A9" s="4" t="s">
        <v>38</v>
      </c>
      <c r="B9" s="5" t="n">
        <v>268075</v>
      </c>
      <c r="C9" s="5" t="n">
        <v>268042</v>
      </c>
    </row>
    <row r="10" spans="1:3">
      <c r="A10" s="4" t="s">
        <v>39</v>
      </c>
      <c r="B10" s="5" t="n">
        <v>194984</v>
      </c>
      <c r="C10" s="5" t="n">
        <v>196801</v>
      </c>
    </row>
    <row r="11" spans="1:3">
      <c r="A11" s="4" t="s">
        <v>40</v>
      </c>
      <c r="B11" s="5" t="n">
        <v>12627</v>
      </c>
      <c r="C11" s="5" t="n">
        <v>12419</v>
      </c>
    </row>
    <row r="12" spans="1:3">
      <c r="A12" s="4" t="s">
        <v>41</v>
      </c>
      <c r="B12" s="5" t="n">
        <v>1120604</v>
      </c>
      <c r="C12" s="5" t="n">
        <v>1108847</v>
      </c>
    </row>
    <row r="13" spans="1:3">
      <c r="A13" s="3" t="s">
        <v>42</v>
      </c>
    </row>
    <row r="14" spans="1:3">
      <c r="A14" s="4" t="s">
        <v>43</v>
      </c>
      <c r="B14" s="5" t="n">
        <v>37516</v>
      </c>
      <c r="C14" s="5" t="n">
        <v>34392</v>
      </c>
    </row>
    <row r="15" spans="1:3">
      <c r="A15" s="4" t="s">
        <v>44</v>
      </c>
      <c r="B15" s="5" t="n">
        <v>48596</v>
      </c>
      <c r="C15" s="5" t="n">
        <v>44532</v>
      </c>
    </row>
    <row r="16" spans="1:3">
      <c r="A16" s="4" t="s">
        <v>45</v>
      </c>
      <c r="B16" s="5" t="n">
        <v>15485</v>
      </c>
      <c r="C16" s="5" t="n">
        <v>14214</v>
      </c>
    </row>
    <row r="17" spans="1:3">
      <c r="A17" s="4" t="s">
        <v>46</v>
      </c>
      <c r="B17" s="5" t="n">
        <v>101597</v>
      </c>
      <c r="C17" s="5" t="n">
        <v>93138</v>
      </c>
    </row>
    <row r="18" spans="1:3">
      <c r="A18" s="4" t="s">
        <v>47</v>
      </c>
      <c r="B18" s="5" t="n">
        <v>14067</v>
      </c>
      <c r="C18" s="5" t="n">
        <v>12036</v>
      </c>
    </row>
    <row r="19" spans="1:3">
      <c r="A19" s="4" t="s">
        <v>48</v>
      </c>
      <c r="B19" s="5" t="n">
        <v>222380</v>
      </c>
      <c r="C19" s="5" t="n">
        <v>255586</v>
      </c>
    </row>
    <row r="20" spans="1:3">
      <c r="A20" s="4" t="s">
        <v>49</v>
      </c>
      <c r="B20" s="5" t="n">
        <v>30875</v>
      </c>
      <c r="C20" s="5" t="n">
        <v>31043</v>
      </c>
    </row>
    <row r="21" spans="1:3">
      <c r="A21" s="4" t="s">
        <v>50</v>
      </c>
      <c r="B21" s="5" t="n">
        <v>368919</v>
      </c>
      <c r="C21" s="5" t="n">
        <v>391803</v>
      </c>
    </row>
    <row r="22" spans="1:3">
      <c r="A22" s="3" t="s">
        <v>51</v>
      </c>
    </row>
    <row r="23" spans="1:3">
      <c r="A23" s="4" t="s">
        <v>52</v>
      </c>
      <c r="B23" s="4" t="s">
        <v>53</v>
      </c>
    </row>
    <row r="24" spans="1:3">
      <c r="A24" s="4" t="s">
        <v>54</v>
      </c>
      <c r="B24" s="5" t="n">
        <v>249</v>
      </c>
      <c r="C24" s="5" t="n">
        <v>248</v>
      </c>
    </row>
    <row r="25" spans="1:3">
      <c r="A25" s="4" t="s">
        <v>55</v>
      </c>
      <c r="B25" s="5" t="n">
        <v>321808</v>
      </c>
      <c r="C25" s="5" t="n">
        <v>312474</v>
      </c>
    </row>
    <row r="26" spans="1:3">
      <c r="A26" s="4" t="s">
        <v>56</v>
      </c>
      <c r="B26" s="5" t="n">
        <v>-5182</v>
      </c>
      <c r="C26" s="5" t="n">
        <v>-9823</v>
      </c>
    </row>
    <row r="27" spans="1:3">
      <c r="A27" s="4" t="s">
        <v>57</v>
      </c>
      <c r="B27" s="5" t="n">
        <v>471646</v>
      </c>
      <c r="C27" s="5" t="n">
        <v>448693</v>
      </c>
    </row>
    <row r="28" spans="1:3">
      <c r="A28" s="4" t="s">
        <v>58</v>
      </c>
      <c r="B28" s="5" t="n">
        <v>-36836</v>
      </c>
      <c r="C28" s="5" t="n">
        <v>-34548</v>
      </c>
    </row>
    <row r="29" spans="1:3">
      <c r="A29" s="4" t="s">
        <v>59</v>
      </c>
      <c r="B29" s="5" t="n">
        <v>751685</v>
      </c>
      <c r="C29" s="5" t="n">
        <v>717044</v>
      </c>
    </row>
    <row r="30" spans="1:3">
      <c r="A30" s="4" t="s">
        <v>60</v>
      </c>
      <c r="B30" s="7" t="n">
        <v>1120604</v>
      </c>
      <c r="C30" s="7" t="n">
        <v>1108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35"/>
    <col customWidth="1" max="3" min="3" width="27"/>
  </cols>
  <sheetData>
    <row r="1" spans="1:3">
      <c r="A1" s="1" t="s">
        <v>184</v>
      </c>
      <c r="B1" s="2" t="s">
        <v>1</v>
      </c>
    </row>
    <row r="2" spans="1:3">
      <c r="B2" s="2" t="s">
        <v>185</v>
      </c>
      <c r="C2" s="2" t="s">
        <v>186</v>
      </c>
    </row>
    <row r="3" spans="1:3">
      <c r="A3" s="4" t="s">
        <v>187</v>
      </c>
      <c r="B3" s="4" t="s">
        <v>53</v>
      </c>
      <c r="C3" s="7" t="n">
        <v>2971</v>
      </c>
    </row>
    <row r="4" spans="1:3">
      <c r="A4" s="4" t="s">
        <v>188</v>
      </c>
      <c r="B4" s="7" t="n">
        <v>1100</v>
      </c>
    </row>
    <row r="5" spans="1:3">
      <c r="A5" s="4" t="s">
        <v>189</v>
      </c>
      <c r="B5" s="5" t="n">
        <v>24189375</v>
      </c>
      <c r="C5" s="5" t="n">
        <v>23626751</v>
      </c>
    </row>
    <row r="6" spans="1:3">
      <c r="A6" s="4" t="s">
        <v>190</v>
      </c>
    </row>
    <row r="7" spans="1:3">
      <c r="A7" s="4" t="s">
        <v>187</v>
      </c>
      <c r="B7" s="7" t="n">
        <v>2300</v>
      </c>
    </row>
    <row r="8" spans="1:3">
      <c r="A8" s="4" t="s">
        <v>189</v>
      </c>
      <c r="B8" s="5" t="n">
        <v>87089</v>
      </c>
    </row>
    <row r="9" spans="1:3">
      <c r="A9" s="4" t="s">
        <v>191</v>
      </c>
    </row>
    <row r="10" spans="1:3">
      <c r="A10" s="4" t="s">
        <v>192</v>
      </c>
      <c r="B10" s="5" t="n">
        <v>3</v>
      </c>
    </row>
    <row r="11" spans="1:3">
      <c r="A11" s="4" t="s">
        <v>193</v>
      </c>
      <c r="B11" s="4" t="s">
        <v>1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5</v>
      </c>
    </row>
    <row r="3" spans="1:3">
      <c r="A3" s="3" t="s">
        <v>134</v>
      </c>
    </row>
    <row r="4" spans="1:3">
      <c r="A4" s="4" t="s">
        <v>196</v>
      </c>
      <c r="B4" s="7" t="n">
        <v>-3942</v>
      </c>
    </row>
    <row r="5" spans="1:3">
      <c r="A5" s="4" t="s">
        <v>197</v>
      </c>
      <c r="B5" s="5" t="n">
        <v>4445</v>
      </c>
    </row>
    <row r="6" spans="1:3">
      <c r="A6" s="4" t="s">
        <v>198</v>
      </c>
      <c r="B6" s="4" t="s">
        <v>53</v>
      </c>
    </row>
    <row r="7" spans="1:3">
      <c r="A7" s="4" t="s">
        <v>199</v>
      </c>
      <c r="B7" s="5" t="n">
        <v>4445</v>
      </c>
      <c r="C7" s="7" t="n">
        <v>-1429</v>
      </c>
    </row>
    <row r="8" spans="1:3">
      <c r="A8" s="4" t="s">
        <v>200</v>
      </c>
      <c r="B8" s="5" t="n">
        <v>503</v>
      </c>
    </row>
    <row r="9" spans="1:3">
      <c r="A9" s="4" t="s">
        <v>201</v>
      </c>
      <c r="B9" s="5" t="n">
        <v>-5881</v>
      </c>
    </row>
    <row r="10" spans="1:3">
      <c r="A10" s="4" t="s">
        <v>202</v>
      </c>
      <c r="B10" s="4" t="s">
        <v>53</v>
      </c>
    </row>
    <row r="11" spans="1:3">
      <c r="A11" s="4" t="s">
        <v>203</v>
      </c>
      <c r="B11" s="5" t="n">
        <v>196</v>
      </c>
    </row>
    <row r="12" spans="1:3">
      <c r="A12" s="4" t="s">
        <v>204</v>
      </c>
      <c r="B12" s="5" t="n">
        <v>196</v>
      </c>
      <c r="C12" s="7" t="n">
        <v>234</v>
      </c>
    </row>
    <row r="13" spans="1:3">
      <c r="A13" s="4" t="s">
        <v>205</v>
      </c>
      <c r="B13" s="5" t="n">
        <v>-5685</v>
      </c>
    </row>
    <row r="14" spans="1:3">
      <c r="A14" s="4" t="s">
        <v>206</v>
      </c>
      <c r="B14" s="5" t="n">
        <v>-9823</v>
      </c>
    </row>
    <row r="15" spans="1:3">
      <c r="A15" s="4" t="s">
        <v>207</v>
      </c>
      <c r="B15" s="5" t="n">
        <v>4445</v>
      </c>
    </row>
    <row r="16" spans="1:3">
      <c r="A16" s="4" t="s">
        <v>208</v>
      </c>
      <c r="B16" s="5" t="n">
        <v>196</v>
      </c>
    </row>
    <row r="17" spans="1:3">
      <c r="A17" s="4" t="s">
        <v>209</v>
      </c>
      <c r="B17" s="5" t="n">
        <v>4641</v>
      </c>
    </row>
    <row r="18" spans="1:3">
      <c r="A18" s="4" t="s">
        <v>210</v>
      </c>
      <c r="B18" s="7" t="n">
        <v>-51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75</v>
      </c>
    </row>
    <row r="3" spans="1:3">
      <c r="A3" s="3" t="s">
        <v>90</v>
      </c>
    </row>
    <row r="4" spans="1:3">
      <c r="A4" s="4" t="s">
        <v>89</v>
      </c>
      <c r="B4" s="7" t="n">
        <v>21809</v>
      </c>
      <c r="C4" s="7" t="n">
        <v>18040</v>
      </c>
    </row>
    <row r="5" spans="1:3">
      <c r="A5" s="4" t="s">
        <v>212</v>
      </c>
      <c r="B5" s="5" t="n">
        <v>23805138</v>
      </c>
      <c r="C5" s="5" t="n">
        <v>23320579</v>
      </c>
    </row>
    <row r="6" spans="1:3">
      <c r="A6" s="4" t="s">
        <v>213</v>
      </c>
      <c r="B6" s="5" t="n">
        <v>384237</v>
      </c>
      <c r="C6" s="5" t="n">
        <v>306172</v>
      </c>
    </row>
    <row r="7" spans="1:3">
      <c r="A7" s="4" t="s">
        <v>214</v>
      </c>
      <c r="B7" s="5" t="n">
        <v>24189375</v>
      </c>
      <c r="C7" s="5" t="n">
        <v>23626751</v>
      </c>
    </row>
    <row r="8" spans="1:3">
      <c r="A8" s="4" t="s">
        <v>215</v>
      </c>
      <c r="B8" s="8" t="n">
        <v>0.92</v>
      </c>
      <c r="C8" s="8" t="n">
        <v>0.77</v>
      </c>
    </row>
    <row r="9" spans="1:3">
      <c r="A9" s="4" t="s">
        <v>216</v>
      </c>
      <c r="B9" s="8" t="n">
        <v>0.9</v>
      </c>
      <c r="C9" s="8" t="n">
        <v>0.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7</v>
      </c>
      <c r="B1" s="2" t="s">
        <v>1</v>
      </c>
    </row>
    <row r="2" spans="1:3">
      <c r="B2" s="2" t="s">
        <v>2</v>
      </c>
      <c r="C2" s="2" t="s">
        <v>75</v>
      </c>
    </row>
    <row r="3" spans="1:3">
      <c r="A3" s="3" t="s">
        <v>90</v>
      </c>
    </row>
    <row r="4" spans="1:3">
      <c r="A4" s="4" t="s">
        <v>218</v>
      </c>
      <c r="B4" s="5" t="n">
        <v>221500</v>
      </c>
      <c r="C4" s="5" t="n">
        <v>217250</v>
      </c>
    </row>
    <row r="5" spans="1:3">
      <c r="A5" s="4" t="s">
        <v>219</v>
      </c>
      <c r="B5" s="5" t="n">
        <v>870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0</v>
      </c>
      <c r="B1" s="2" t="s">
        <v>2</v>
      </c>
      <c r="C1" s="2" t="s">
        <v>30</v>
      </c>
    </row>
    <row r="2" spans="1:3">
      <c r="A2" s="3" t="s">
        <v>140</v>
      </c>
    </row>
    <row r="3" spans="1:3">
      <c r="A3" s="4" t="s">
        <v>221</v>
      </c>
      <c r="B3" s="7" t="n">
        <v>34576</v>
      </c>
      <c r="C3" s="7" t="n">
        <v>35364</v>
      </c>
    </row>
    <row r="4" spans="1:3">
      <c r="A4" s="4" t="s">
        <v>222</v>
      </c>
      <c r="B4" s="5" t="n">
        <v>81128</v>
      </c>
      <c r="C4" s="5" t="n">
        <v>79048</v>
      </c>
    </row>
    <row r="5" spans="1:3">
      <c r="A5" s="4" t="s">
        <v>223</v>
      </c>
      <c r="B5" s="5" t="n">
        <v>176731</v>
      </c>
      <c r="C5" s="5" t="n">
        <v>175182</v>
      </c>
    </row>
    <row r="6" spans="1:3">
      <c r="A6" s="4" t="s">
        <v>224</v>
      </c>
      <c r="B6" s="7" t="n">
        <v>292435</v>
      </c>
      <c r="C6" s="7" t="n">
        <v>2895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1"/>
  </cols>
  <sheetData>
    <row r="1" spans="1:2">
      <c r="A1" s="1" t="s">
        <v>225</v>
      </c>
      <c r="B1" s="2" t="s">
        <v>1</v>
      </c>
    </row>
    <row r="2" spans="1:2">
      <c r="B2" s="2" t="s">
        <v>226</v>
      </c>
    </row>
    <row r="3" spans="1:2">
      <c r="A3" s="3" t="s">
        <v>227</v>
      </c>
    </row>
    <row r="4" spans="1:2">
      <c r="A4" s="4" t="s">
        <v>228</v>
      </c>
      <c r="B4" s="7" t="n">
        <v>268042</v>
      </c>
    </row>
    <row r="5" spans="1:2">
      <c r="A5" s="4" t="s">
        <v>229</v>
      </c>
      <c r="B5" s="5" t="n">
        <v>33</v>
      </c>
    </row>
    <row r="6" spans="1:2">
      <c r="A6" s="4" t="s">
        <v>230</v>
      </c>
      <c r="B6" s="5" t="n">
        <v>268075</v>
      </c>
    </row>
    <row r="7" spans="1:2">
      <c r="A7" s="4" t="s">
        <v>231</v>
      </c>
    </row>
    <row r="8" spans="1:2">
      <c r="A8" s="3" t="s">
        <v>227</v>
      </c>
    </row>
    <row r="9" spans="1:2">
      <c r="A9" s="4" t="s">
        <v>228</v>
      </c>
      <c r="B9" s="5" t="n">
        <v>16007</v>
      </c>
    </row>
    <row r="10" spans="1:2">
      <c r="A10" s="4" t="s">
        <v>229</v>
      </c>
      <c r="B10" s="4" t="s">
        <v>53</v>
      </c>
    </row>
    <row r="11" spans="1:2">
      <c r="A11" s="4" t="s">
        <v>230</v>
      </c>
      <c r="B11" s="5" t="n">
        <v>16007</v>
      </c>
    </row>
    <row r="12" spans="1:2">
      <c r="A12" s="4" t="s">
        <v>232</v>
      </c>
    </row>
    <row r="13" spans="1:2">
      <c r="A13" s="3" t="s">
        <v>227</v>
      </c>
    </row>
    <row r="14" spans="1:2">
      <c r="A14" s="4" t="s">
        <v>228</v>
      </c>
      <c r="B14" s="5" t="n">
        <v>79597</v>
      </c>
    </row>
    <row r="15" spans="1:2">
      <c r="A15" s="4" t="s">
        <v>229</v>
      </c>
      <c r="B15" s="4" t="s">
        <v>53</v>
      </c>
    </row>
    <row r="16" spans="1:2">
      <c r="A16" s="4" t="s">
        <v>230</v>
      </c>
      <c r="B16" s="5" t="n">
        <v>79597</v>
      </c>
    </row>
    <row r="17" spans="1:2">
      <c r="A17" s="4" t="s">
        <v>233</v>
      </c>
    </row>
    <row r="18" spans="1:2">
      <c r="A18" s="3" t="s">
        <v>227</v>
      </c>
    </row>
    <row r="19" spans="1:2">
      <c r="A19" s="4" t="s">
        <v>228</v>
      </c>
      <c r="B19" s="5" t="n">
        <v>5623</v>
      </c>
    </row>
    <row r="20" spans="1:2">
      <c r="A20" s="4" t="s">
        <v>229</v>
      </c>
      <c r="B20" s="4" t="s">
        <v>53</v>
      </c>
    </row>
    <row r="21" spans="1:2">
      <c r="A21" s="4" t="s">
        <v>230</v>
      </c>
      <c r="B21" s="5" t="n">
        <v>5623</v>
      </c>
    </row>
    <row r="22" spans="1:2">
      <c r="A22" s="4" t="s">
        <v>234</v>
      </c>
    </row>
    <row r="23" spans="1:2">
      <c r="A23" s="3" t="s">
        <v>227</v>
      </c>
    </row>
    <row r="24" spans="1:2">
      <c r="A24" s="4" t="s">
        <v>228</v>
      </c>
      <c r="B24" s="5" t="n">
        <v>166815</v>
      </c>
    </row>
    <row r="25" spans="1:2">
      <c r="A25" s="4" t="s">
        <v>229</v>
      </c>
      <c r="B25" s="5" t="n">
        <v>33</v>
      </c>
    </row>
    <row r="26" spans="1:2">
      <c r="A26" s="4" t="s">
        <v>230</v>
      </c>
      <c r="B26" s="7" t="n">
        <v>1668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1253</v>
      </c>
      <c r="C3" s="7" t="n">
        <v>1213</v>
      </c>
    </row>
    <row r="4" spans="1:3">
      <c r="A4" s="4" t="s">
        <v>64</v>
      </c>
      <c r="B4" s="7" t="n">
        <v>32562</v>
      </c>
      <c r="C4" s="7" t="n">
        <v>30191</v>
      </c>
    </row>
    <row r="5" spans="1:3">
      <c r="A5" s="4" t="s">
        <v>65</v>
      </c>
      <c r="B5" s="8" t="n">
        <v>0.01</v>
      </c>
      <c r="C5" s="8" t="n">
        <v>0.01</v>
      </c>
    </row>
    <row r="6" spans="1:3">
      <c r="A6" s="4" t="s">
        <v>66</v>
      </c>
      <c r="B6" s="5" t="n">
        <v>10000000</v>
      </c>
      <c r="C6" s="5" t="n">
        <v>10000000</v>
      </c>
    </row>
    <row r="7" spans="1:3">
      <c r="A7" s="4" t="s">
        <v>67</v>
      </c>
      <c r="B7" s="5" t="n">
        <v>0</v>
      </c>
      <c r="C7" s="5" t="n">
        <v>0</v>
      </c>
    </row>
    <row r="8" spans="1:3">
      <c r="A8" s="4" t="s">
        <v>68</v>
      </c>
      <c r="B8" s="5" t="n">
        <v>0</v>
      </c>
      <c r="C8" s="5" t="n">
        <v>0</v>
      </c>
    </row>
    <row r="9" spans="1:3">
      <c r="A9" s="4" t="s">
        <v>69</v>
      </c>
      <c r="B9" s="8" t="n">
        <v>0.01</v>
      </c>
      <c r="C9" s="8" t="n">
        <v>0.01</v>
      </c>
    </row>
    <row r="10" spans="1:3">
      <c r="A10" s="4" t="s">
        <v>70</v>
      </c>
      <c r="B10" s="5" t="n">
        <v>60000000</v>
      </c>
      <c r="C10" s="5" t="n">
        <v>60000000</v>
      </c>
    </row>
    <row r="11" spans="1:3">
      <c r="A11" s="4" t="s">
        <v>71</v>
      </c>
      <c r="B11" s="5" t="n">
        <v>24994297</v>
      </c>
      <c r="C11" s="5" t="n">
        <v>24757803</v>
      </c>
    </row>
    <row r="12" spans="1:3">
      <c r="A12" s="4" t="s">
        <v>72</v>
      </c>
      <c r="B12" s="5" t="n">
        <v>24994297</v>
      </c>
      <c r="C12" s="5" t="n">
        <v>24757803</v>
      </c>
    </row>
    <row r="13" spans="1:3">
      <c r="A13" s="4" t="s">
        <v>73</v>
      </c>
      <c r="B13" s="5" t="n">
        <v>690642</v>
      </c>
      <c r="C13" s="5" t="n">
        <v>667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35</v>
      </c>
      <c r="B1" s="2" t="s">
        <v>1</v>
      </c>
    </row>
    <row r="2" spans="1:3">
      <c r="B2" s="2" t="s">
        <v>2</v>
      </c>
      <c r="C2" s="2" t="s">
        <v>30</v>
      </c>
    </row>
    <row r="3" spans="1:3">
      <c r="A3" s="4" t="s">
        <v>236</v>
      </c>
      <c r="B3" s="7" t="n">
        <v>193346</v>
      </c>
      <c r="C3" s="7" t="n">
        <v>192792</v>
      </c>
    </row>
    <row r="4" spans="1:3">
      <c r="A4" s="4" t="s">
        <v>237</v>
      </c>
      <c r="B4" s="5" t="n">
        <v>32562</v>
      </c>
      <c r="C4" s="5" t="n">
        <v>30191</v>
      </c>
    </row>
    <row r="5" spans="1:3">
      <c r="A5" s="4" t="s">
        <v>238</v>
      </c>
      <c r="B5" s="5" t="n">
        <v>34200</v>
      </c>
      <c r="C5" s="5" t="n">
        <v>34200</v>
      </c>
    </row>
    <row r="6" spans="1:3">
      <c r="A6" s="4" t="s">
        <v>239</v>
      </c>
      <c r="B6" s="7" t="n">
        <v>227546</v>
      </c>
      <c r="C6" s="5" t="n">
        <v>226992</v>
      </c>
    </row>
    <row r="7" spans="1:3">
      <c r="A7" s="4" t="s">
        <v>240</v>
      </c>
    </row>
    <row r="8" spans="1:3">
      <c r="A8" s="4" t="s">
        <v>241</v>
      </c>
      <c r="B8" s="4" t="s">
        <v>242</v>
      </c>
    </row>
    <row r="9" spans="1:3">
      <c r="A9" s="4" t="s">
        <v>236</v>
      </c>
      <c r="B9" s="7" t="n">
        <v>53952</v>
      </c>
      <c r="C9" s="5" t="n">
        <v>53869</v>
      </c>
    </row>
    <row r="10" spans="1:3">
      <c r="A10" s="4" t="s">
        <v>237</v>
      </c>
      <c r="B10" s="7" t="n">
        <v>7031</v>
      </c>
      <c r="C10" s="5" t="n">
        <v>6465</v>
      </c>
    </row>
    <row r="11" spans="1:3">
      <c r="A11" s="4" t="s">
        <v>243</v>
      </c>
    </row>
    <row r="12" spans="1:3">
      <c r="A12" s="4" t="s">
        <v>241</v>
      </c>
      <c r="B12" s="4" t="s">
        <v>242</v>
      </c>
    </row>
    <row r="13" spans="1:3">
      <c r="A13" s="4" t="s">
        <v>236</v>
      </c>
      <c r="B13" s="7" t="n">
        <v>107899</v>
      </c>
      <c r="C13" s="5" t="n">
        <v>107864</v>
      </c>
    </row>
    <row r="14" spans="1:3">
      <c r="A14" s="4" t="s">
        <v>237</v>
      </c>
      <c r="B14" s="7" t="n">
        <v>13397</v>
      </c>
      <c r="C14" s="5" t="n">
        <v>12308</v>
      </c>
    </row>
    <row r="15" spans="1:3">
      <c r="A15" s="4" t="s">
        <v>244</v>
      </c>
    </row>
    <row r="16" spans="1:3">
      <c r="A16" s="4" t="s">
        <v>241</v>
      </c>
      <c r="B16" s="4" t="s">
        <v>245</v>
      </c>
    </row>
    <row r="17" spans="1:3">
      <c r="A17" s="4" t="s">
        <v>236</v>
      </c>
      <c r="B17" s="7" t="n">
        <v>19956</v>
      </c>
      <c r="C17" s="5" t="n">
        <v>19923</v>
      </c>
    </row>
    <row r="18" spans="1:3">
      <c r="A18" s="4" t="s">
        <v>237</v>
      </c>
      <c r="B18" s="7" t="n">
        <v>5639</v>
      </c>
      <c r="C18" s="5" t="n">
        <v>5137</v>
      </c>
    </row>
    <row r="19" spans="1:3">
      <c r="A19" s="4" t="s">
        <v>246</v>
      </c>
    </row>
    <row r="20" spans="1:3">
      <c r="A20" s="4" t="s">
        <v>241</v>
      </c>
      <c r="B20" s="4" t="s">
        <v>247</v>
      </c>
    </row>
    <row r="21" spans="1:3">
      <c r="A21" s="4" t="s">
        <v>236</v>
      </c>
      <c r="B21" s="7" t="n">
        <v>722</v>
      </c>
      <c r="C21" s="5" t="n">
        <v>722</v>
      </c>
    </row>
    <row r="22" spans="1:3">
      <c r="A22" s="4" t="s">
        <v>237</v>
      </c>
      <c r="B22" s="7" t="n">
        <v>722</v>
      </c>
      <c r="C22" s="5" t="n">
        <v>722</v>
      </c>
    </row>
    <row r="23" spans="1:3">
      <c r="A23" s="4" t="s">
        <v>248</v>
      </c>
    </row>
    <row r="24" spans="1:3">
      <c r="A24" s="4" t="s">
        <v>241</v>
      </c>
      <c r="B24" s="4" t="s">
        <v>249</v>
      </c>
    </row>
    <row r="25" spans="1:3">
      <c r="A25" s="4" t="s">
        <v>236</v>
      </c>
      <c r="B25" s="7" t="n">
        <v>9191</v>
      </c>
      <c r="C25" s="5" t="n">
        <v>8803</v>
      </c>
    </row>
    <row r="26" spans="1:3">
      <c r="A26" s="4" t="s">
        <v>237</v>
      </c>
      <c r="B26" s="7" t="n">
        <v>4296</v>
      </c>
      <c r="C26" s="5" t="n">
        <v>4130</v>
      </c>
    </row>
    <row r="27" spans="1:3">
      <c r="A27" s="4" t="s">
        <v>250</v>
      </c>
    </row>
    <row r="28" spans="1:3">
      <c r="A28" s="4" t="s">
        <v>241</v>
      </c>
      <c r="B28" s="4" t="s">
        <v>245</v>
      </c>
    </row>
    <row r="29" spans="1:3">
      <c r="A29" s="4" t="s">
        <v>236</v>
      </c>
      <c r="B29" s="7" t="n">
        <v>437</v>
      </c>
      <c r="C29" s="5" t="n">
        <v>437</v>
      </c>
    </row>
    <row r="30" spans="1:3">
      <c r="A30" s="4" t="s">
        <v>237</v>
      </c>
      <c r="B30" s="7" t="n">
        <v>397</v>
      </c>
      <c r="C30" s="5" t="n">
        <v>386</v>
      </c>
    </row>
    <row r="31" spans="1:3">
      <c r="A31" s="4" t="s">
        <v>251</v>
      </c>
    </row>
    <row r="32" spans="1:3">
      <c r="A32" s="4" t="s">
        <v>241</v>
      </c>
      <c r="B32" s="4" t="s">
        <v>247</v>
      </c>
    </row>
    <row r="33" spans="1:3">
      <c r="A33" s="4" t="s">
        <v>236</v>
      </c>
      <c r="B33" s="7" t="n">
        <v>1189</v>
      </c>
      <c r="C33" s="5" t="n">
        <v>1174</v>
      </c>
    </row>
    <row r="34" spans="1:3">
      <c r="A34" s="4" t="s">
        <v>237</v>
      </c>
      <c r="B34" s="7" t="n">
        <v>1080</v>
      </c>
      <c r="C34" s="7" t="n">
        <v>10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52</v>
      </c>
      <c r="B1" s="2" t="s">
        <v>226</v>
      </c>
    </row>
    <row r="2" spans="1:2">
      <c r="A2" s="3" t="s">
        <v>143</v>
      </c>
    </row>
    <row r="3" spans="1:2">
      <c r="A3" s="5" t="n">
        <v>2018</v>
      </c>
      <c r="B3" s="7" t="n">
        <v>6982</v>
      </c>
    </row>
    <row r="4" spans="1:2">
      <c r="A4" s="5" t="n">
        <v>2019</v>
      </c>
      <c r="B4" s="5" t="n">
        <v>9153</v>
      </c>
    </row>
    <row r="5" spans="1:2">
      <c r="A5" s="5" t="n">
        <v>2020</v>
      </c>
      <c r="B5" s="5" t="n">
        <v>9046</v>
      </c>
    </row>
    <row r="6" spans="1:2">
      <c r="A6" s="5" t="n">
        <v>2021</v>
      </c>
      <c r="B6" s="5" t="n">
        <v>8994</v>
      </c>
    </row>
    <row r="7" spans="1:2">
      <c r="A7" s="5" t="n">
        <v>2022</v>
      </c>
      <c r="B7" s="5" t="n">
        <v>8878</v>
      </c>
    </row>
    <row r="8" spans="1:2">
      <c r="A8" s="5" t="n">
        <v>2023</v>
      </c>
      <c r="B8" s="5" t="n">
        <v>8791</v>
      </c>
    </row>
    <row r="9" spans="1:2">
      <c r="A9" s="4" t="s">
        <v>253</v>
      </c>
      <c r="B9" s="7" t="n">
        <v>1089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4</v>
      </c>
      <c r="B1" s="2" t="s">
        <v>1</v>
      </c>
    </row>
    <row r="2" spans="1:3">
      <c r="B2" s="2" t="s">
        <v>2</v>
      </c>
      <c r="C2" s="2" t="s">
        <v>75</v>
      </c>
    </row>
    <row r="3" spans="1:3">
      <c r="A3" s="3" t="s">
        <v>143</v>
      </c>
    </row>
    <row r="4" spans="1:3">
      <c r="A4" s="4" t="s">
        <v>106</v>
      </c>
      <c r="B4" s="7" t="n">
        <v>2353</v>
      </c>
      <c r="C4" s="7" t="n">
        <v>22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5</v>
      </c>
      <c r="B1" s="2" t="s">
        <v>2</v>
      </c>
      <c r="C1" s="2" t="s">
        <v>30</v>
      </c>
    </row>
    <row r="2" spans="1:3">
      <c r="A2" s="3" t="s">
        <v>256</v>
      </c>
    </row>
    <row r="3" spans="1:3">
      <c r="A3" s="4" t="s">
        <v>257</v>
      </c>
      <c r="B3" s="7" t="n">
        <v>-4036</v>
      </c>
      <c r="C3" s="7" t="n">
        <v>-4392</v>
      </c>
    </row>
    <row r="4" spans="1:3">
      <c r="A4" s="4" t="s">
        <v>258</v>
      </c>
      <c r="B4" s="5" t="n">
        <v>237865</v>
      </c>
      <c r="C4" s="5" t="n">
        <v>269800</v>
      </c>
    </row>
    <row r="5" spans="1:3">
      <c r="A5" s="4" t="s">
        <v>259</v>
      </c>
      <c r="B5" s="5" t="n">
        <v>15485</v>
      </c>
      <c r="C5" s="5" t="n">
        <v>14214</v>
      </c>
    </row>
    <row r="6" spans="1:3">
      <c r="A6" s="4" t="s">
        <v>260</v>
      </c>
      <c r="B6" s="5" t="n">
        <v>222380</v>
      </c>
      <c r="C6" s="5" t="n">
        <v>255586</v>
      </c>
    </row>
    <row r="7" spans="1:3">
      <c r="A7" s="4" t="s">
        <v>261</v>
      </c>
    </row>
    <row r="8" spans="1:3">
      <c r="A8" s="3" t="s">
        <v>256</v>
      </c>
    </row>
    <row r="9" spans="1:3">
      <c r="A9" s="4" t="s">
        <v>258</v>
      </c>
      <c r="B9" s="5" t="n">
        <v>234500</v>
      </c>
      <c r="C9" s="5" t="n">
        <v>267000</v>
      </c>
    </row>
    <row r="10" spans="1:3">
      <c r="A10" s="4" t="s">
        <v>262</v>
      </c>
    </row>
    <row r="11" spans="1:3">
      <c r="A11" s="3" t="s">
        <v>256</v>
      </c>
    </row>
    <row r="12" spans="1:3">
      <c r="A12" s="4" t="s">
        <v>258</v>
      </c>
      <c r="B12" s="7" t="n">
        <v>7401</v>
      </c>
      <c r="C12" s="7" t="n">
        <v>71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80"/>
    <col customWidth="1" max="6" min="6" width="23"/>
    <col customWidth="1" max="7" min="7" width="21"/>
    <col customWidth="1" max="8" min="8" width="23"/>
  </cols>
  <sheetData>
    <row r="1" spans="1:8">
      <c r="A1" s="1" t="s">
        <v>263</v>
      </c>
      <c r="B1" s="2" t="s">
        <v>264</v>
      </c>
      <c r="C1" s="2" t="s">
        <v>265</v>
      </c>
      <c r="D1" s="2" t="s">
        <v>266</v>
      </c>
      <c r="E1" s="2" t="s">
        <v>267</v>
      </c>
      <c r="F1" s="2" t="s">
        <v>268</v>
      </c>
      <c r="G1" s="2" t="s">
        <v>269</v>
      </c>
      <c r="H1" s="2" t="s">
        <v>266</v>
      </c>
    </row>
    <row r="2" spans="1:8">
      <c r="A2" s="4" t="s">
        <v>270</v>
      </c>
      <c r="E2" s="7" t="n">
        <v>4036000</v>
      </c>
      <c r="G2" s="7" t="n">
        <v>4392000</v>
      </c>
    </row>
    <row r="3" spans="1:8">
      <c r="A3" s="4" t="s">
        <v>271</v>
      </c>
    </row>
    <row r="4" spans="1:8">
      <c r="A4" s="4" t="s">
        <v>272</v>
      </c>
      <c r="C4" s="7" t="n">
        <v>9857000</v>
      </c>
    </row>
    <row r="5" spans="1:8">
      <c r="A5" s="4" t="s">
        <v>273</v>
      </c>
      <c r="C5" s="4" t="s">
        <v>274</v>
      </c>
      <c r="D5" s="4" t="s">
        <v>274</v>
      </c>
    </row>
    <row r="6" spans="1:8">
      <c r="A6" s="4" t="s">
        <v>275</v>
      </c>
      <c r="C6" s="7" t="n">
        <v>5053000</v>
      </c>
    </row>
    <row r="7" spans="1:8">
      <c r="A7" s="4" t="s">
        <v>276</v>
      </c>
      <c r="E7" s="5" t="n">
        <v>7401000</v>
      </c>
    </row>
    <row r="8" spans="1:8">
      <c r="A8" s="4" t="s">
        <v>277</v>
      </c>
    </row>
    <row r="9" spans="1:8">
      <c r="A9" s="4" t="s">
        <v>278</v>
      </c>
      <c r="H9" s="9" t="n">
        <v>9300</v>
      </c>
    </row>
    <row r="10" spans="1:8">
      <c r="A10" s="4" t="s">
        <v>279</v>
      </c>
      <c r="D10" s="9" t="n">
        <v>4767</v>
      </c>
    </row>
    <row r="11" spans="1:8">
      <c r="A11" s="4" t="s">
        <v>280</v>
      </c>
      <c r="F11" s="9" t="n">
        <v>7091</v>
      </c>
    </row>
    <row r="12" spans="1:8">
      <c r="A12" s="4" t="s">
        <v>281</v>
      </c>
    </row>
    <row r="13" spans="1:8">
      <c r="A13" s="4" t="s">
        <v>272</v>
      </c>
      <c r="C13" s="7" t="n">
        <v>14910000</v>
      </c>
    </row>
    <row r="14" spans="1:8">
      <c r="A14" s="4" t="s">
        <v>282</v>
      </c>
      <c r="C14" s="4" t="s">
        <v>283</v>
      </c>
      <c r="D14" s="4" t="s">
        <v>283</v>
      </c>
    </row>
    <row r="15" spans="1:8">
      <c r="A15" s="4" t="s">
        <v>284</v>
      </c>
    </row>
    <row r="16" spans="1:8">
      <c r="A16" s="4" t="s">
        <v>278</v>
      </c>
      <c r="H16" s="9" t="n">
        <v>14067</v>
      </c>
    </row>
    <row r="17" spans="1:8">
      <c r="A17" s="4" t="s">
        <v>285</v>
      </c>
    </row>
    <row r="18" spans="1:8">
      <c r="A18" s="4" t="s">
        <v>286</v>
      </c>
      <c r="E18" s="5" t="n">
        <v>3840000</v>
      </c>
    </row>
    <row r="19" spans="1:8">
      <c r="A19" s="4" t="s">
        <v>287</v>
      </c>
      <c r="E19" s="7" t="n">
        <v>291660000</v>
      </c>
    </row>
    <row r="20" spans="1:8">
      <c r="A20" s="4" t="s">
        <v>288</v>
      </c>
    </row>
    <row r="21" spans="1:8">
      <c r="A21" s="4" t="s">
        <v>289</v>
      </c>
      <c r="E21" s="5" t="n">
        <v>1</v>
      </c>
    </row>
    <row r="22" spans="1:8">
      <c r="A22" s="4" t="s">
        <v>290</v>
      </c>
      <c r="E22" s="5" t="n">
        <v>1</v>
      </c>
    </row>
    <row r="23" spans="1:8">
      <c r="A23" s="4" t="s">
        <v>291</v>
      </c>
    </row>
    <row r="24" spans="1:8">
      <c r="A24" s="4" t="s">
        <v>292</v>
      </c>
      <c r="E24" s="10" t="n">
        <v>3.5</v>
      </c>
    </row>
    <row r="25" spans="1:8">
      <c r="A25" s="4" t="s">
        <v>293</v>
      </c>
      <c r="E25" s="10" t="n">
        <v>2.75</v>
      </c>
    </row>
    <row r="26" spans="1:8">
      <c r="A26" s="4" t="s">
        <v>294</v>
      </c>
    </row>
    <row r="27" spans="1:8">
      <c r="A27" s="4" t="s">
        <v>295</v>
      </c>
      <c r="E27" s="4" t="s">
        <v>296</v>
      </c>
    </row>
    <row r="28" spans="1:8">
      <c r="A28" s="4" t="s">
        <v>297</v>
      </c>
      <c r="E28" s="4" t="s">
        <v>298</v>
      </c>
    </row>
    <row r="29" spans="1:8">
      <c r="A29" s="4" t="s">
        <v>299</v>
      </c>
    </row>
    <row r="30" spans="1:8">
      <c r="A30" s="4" t="s">
        <v>297</v>
      </c>
      <c r="E30" s="4" t="s">
        <v>300</v>
      </c>
    </row>
    <row r="31" spans="1:8">
      <c r="A31" s="4" t="s">
        <v>301</v>
      </c>
    </row>
    <row r="32" spans="1:8">
      <c r="A32" s="4" t="s">
        <v>302</v>
      </c>
      <c r="B32" s="4" t="s">
        <v>303</v>
      </c>
    </row>
    <row r="33" spans="1:8">
      <c r="A33" s="4" t="s">
        <v>270</v>
      </c>
      <c r="E33" s="7" t="n">
        <v>4036000</v>
      </c>
    </row>
    <row r="34" spans="1:8">
      <c r="A34" s="4" t="s">
        <v>304</v>
      </c>
      <c r="E34" s="5" t="n">
        <v>7122000</v>
      </c>
    </row>
    <row r="35" spans="1:8">
      <c r="A35" s="4" t="s">
        <v>305</v>
      </c>
    </row>
    <row r="36" spans="1:8">
      <c r="A36" s="4" t="s">
        <v>306</v>
      </c>
      <c r="B36" s="7" t="n">
        <v>350000</v>
      </c>
    </row>
    <row r="37" spans="1:8">
      <c r="A37" s="4" t="s">
        <v>307</v>
      </c>
      <c r="E37" s="5" t="n">
        <v>54500</v>
      </c>
    </row>
    <row r="38" spans="1:8">
      <c r="A38" s="4" t="s">
        <v>308</v>
      </c>
    </row>
    <row r="39" spans="1:8">
      <c r="A39" s="4" t="s">
        <v>306</v>
      </c>
      <c r="B39" s="7" t="n">
        <v>200000</v>
      </c>
    </row>
    <row r="40" spans="1:8">
      <c r="A40" s="4" t="s">
        <v>307</v>
      </c>
      <c r="E40" s="7" t="n">
        <v>1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9</v>
      </c>
      <c r="B1" s="2" t="s">
        <v>1</v>
      </c>
    </row>
    <row r="2" spans="1:3">
      <c r="B2" s="2" t="s">
        <v>2</v>
      </c>
      <c r="C2" s="2" t="s">
        <v>75</v>
      </c>
    </row>
    <row r="3" spans="1:3">
      <c r="A3" s="3" t="s">
        <v>310</v>
      </c>
    </row>
    <row r="4" spans="1:3">
      <c r="A4" s="4" t="s">
        <v>311</v>
      </c>
      <c r="B4" s="4" t="s">
        <v>312</v>
      </c>
      <c r="C4" s="4" t="s">
        <v>313</v>
      </c>
    </row>
    <row r="5" spans="1:3">
      <c r="A5" s="4" t="s">
        <v>314</v>
      </c>
      <c r="B5" s="7" t="n">
        <v>531</v>
      </c>
    </row>
    <row r="6" spans="1:3">
      <c r="A6" s="4" t="s">
        <v>315</v>
      </c>
      <c r="B6" s="7" t="n">
        <v>2322</v>
      </c>
      <c r="C6" s="7" t="n">
        <v>215</v>
      </c>
    </row>
    <row r="7" spans="1:3">
      <c r="A7" s="4" t="s">
        <v>316</v>
      </c>
    </row>
    <row r="8" spans="1:3">
      <c r="A8" s="3" t="s">
        <v>310</v>
      </c>
    </row>
    <row r="9" spans="1:3">
      <c r="A9" s="4" t="s">
        <v>311</v>
      </c>
      <c r="B9" s="4" t="s">
        <v>317</v>
      </c>
      <c r="C9" s="4" t="s">
        <v>3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9</v>
      </c>
      <c r="B1" s="2" t="s">
        <v>1</v>
      </c>
    </row>
    <row r="2" spans="1:3">
      <c r="B2" s="2" t="s">
        <v>2</v>
      </c>
      <c r="C2" s="2" t="s">
        <v>75</v>
      </c>
    </row>
    <row r="3" spans="1:3">
      <c r="A3" s="3" t="s">
        <v>320</v>
      </c>
    </row>
    <row r="4" spans="1:3">
      <c r="A4" s="4" t="s">
        <v>321</v>
      </c>
      <c r="B4" s="7" t="n">
        <v>163897</v>
      </c>
      <c r="C4" s="7" t="n">
        <v>154579</v>
      </c>
    </row>
    <row r="5" spans="1:3">
      <c r="A5" s="4" t="s">
        <v>322</v>
      </c>
      <c r="B5" s="5" t="n">
        <v>61909</v>
      </c>
      <c r="C5" s="5" t="n">
        <v>57251</v>
      </c>
    </row>
    <row r="6" spans="1:3">
      <c r="A6" s="4" t="s">
        <v>323</v>
      </c>
      <c r="B6" s="5" t="n">
        <v>27778</v>
      </c>
      <c r="C6" s="5" t="n">
        <v>25796</v>
      </c>
    </row>
    <row r="7" spans="1:3">
      <c r="A7" s="4" t="s">
        <v>324</v>
      </c>
      <c r="B7" s="5" t="n">
        <v>31800</v>
      </c>
      <c r="C7" s="5" t="n">
        <v>29221</v>
      </c>
    </row>
    <row r="8" spans="1:3">
      <c r="A8" s="4" t="s">
        <v>325</v>
      </c>
      <c r="B8" s="5" t="n">
        <v>163897</v>
      </c>
      <c r="C8" s="5" t="n">
        <v>154579</v>
      </c>
    </row>
    <row r="9" spans="1:3">
      <c r="A9" s="4" t="s">
        <v>326</v>
      </c>
      <c r="B9" s="5" t="n">
        <v>13266</v>
      </c>
      <c r="C9" s="5" t="n">
        <v>13229</v>
      </c>
    </row>
    <row r="10" spans="1:3">
      <c r="A10" s="4" t="s">
        <v>232</v>
      </c>
    </row>
    <row r="11" spans="1:3">
      <c r="A11" s="3" t="s">
        <v>320</v>
      </c>
    </row>
    <row r="12" spans="1:3">
      <c r="A12" s="4" t="s">
        <v>321</v>
      </c>
      <c r="B12" s="5" t="n">
        <v>72653</v>
      </c>
      <c r="C12" s="5" t="n">
        <v>70450</v>
      </c>
    </row>
    <row r="13" spans="1:3">
      <c r="A13" s="4" t="s">
        <v>322</v>
      </c>
      <c r="B13" s="5" t="n">
        <v>28376</v>
      </c>
      <c r="C13" s="5" t="n">
        <v>26554</v>
      </c>
    </row>
    <row r="14" spans="1:3">
      <c r="A14" s="4" t="s">
        <v>323</v>
      </c>
      <c r="B14" s="5" t="n">
        <v>6449</v>
      </c>
      <c r="C14" s="5" t="n">
        <v>5990</v>
      </c>
    </row>
    <row r="15" spans="1:3">
      <c r="A15" s="4" t="s">
        <v>324</v>
      </c>
      <c r="B15" s="5" t="n">
        <v>21161</v>
      </c>
      <c r="C15" s="5" t="n">
        <v>19763</v>
      </c>
    </row>
    <row r="16" spans="1:3">
      <c r="A16" s="4" t="s">
        <v>326</v>
      </c>
      <c r="B16" s="5" t="n">
        <v>1156</v>
      </c>
      <c r="C16" s="5" t="n">
        <v>1213</v>
      </c>
    </row>
    <row r="17" spans="1:3">
      <c r="A17" s="4" t="s">
        <v>231</v>
      </c>
    </row>
    <row r="18" spans="1:3">
      <c r="A18" s="3" t="s">
        <v>320</v>
      </c>
    </row>
    <row r="19" spans="1:3">
      <c r="A19" s="4" t="s">
        <v>321</v>
      </c>
      <c r="B19" s="5" t="n">
        <v>31413</v>
      </c>
      <c r="C19" s="5" t="n">
        <v>27834</v>
      </c>
    </row>
    <row r="20" spans="1:3">
      <c r="A20" s="4" t="s">
        <v>322</v>
      </c>
      <c r="B20" s="5" t="n">
        <v>12755</v>
      </c>
      <c r="C20" s="5" t="n">
        <v>12289</v>
      </c>
    </row>
    <row r="21" spans="1:3">
      <c r="A21" s="4" t="s">
        <v>323</v>
      </c>
      <c r="B21" s="5" t="n">
        <v>1571</v>
      </c>
      <c r="C21" s="5" t="n">
        <v>1441</v>
      </c>
    </row>
    <row r="22" spans="1:3">
      <c r="A22" s="4" t="s">
        <v>324</v>
      </c>
      <c r="B22" s="5" t="n">
        <v>11183</v>
      </c>
      <c r="C22" s="5" t="n">
        <v>10788</v>
      </c>
    </row>
    <row r="23" spans="1:3">
      <c r="A23" s="4" t="s">
        <v>326</v>
      </c>
      <c r="B23" s="5" t="n">
        <v>3409</v>
      </c>
      <c r="C23" s="5" t="n">
        <v>3984</v>
      </c>
    </row>
    <row r="24" spans="1:3">
      <c r="A24" s="4" t="s">
        <v>233</v>
      </c>
    </row>
    <row r="25" spans="1:3">
      <c r="A25" s="3" t="s">
        <v>320</v>
      </c>
    </row>
    <row r="26" spans="1:3">
      <c r="A26" s="4" t="s">
        <v>321</v>
      </c>
      <c r="B26" s="5" t="n">
        <v>15780</v>
      </c>
      <c r="C26" s="5" t="n">
        <v>13710</v>
      </c>
    </row>
    <row r="27" spans="1:3">
      <c r="A27" s="4" t="s">
        <v>322</v>
      </c>
      <c r="B27" s="5" t="n">
        <v>6175</v>
      </c>
      <c r="C27" s="5" t="n">
        <v>5304</v>
      </c>
    </row>
    <row r="28" spans="1:3">
      <c r="A28" s="4" t="s">
        <v>323</v>
      </c>
      <c r="B28" s="5" t="n">
        <v>1615</v>
      </c>
      <c r="C28" s="5" t="n">
        <v>1462</v>
      </c>
    </row>
    <row r="29" spans="1:3">
      <c r="A29" s="4" t="s">
        <v>324</v>
      </c>
      <c r="B29" s="5" t="n">
        <v>4495</v>
      </c>
      <c r="C29" s="5" t="n">
        <v>3714</v>
      </c>
    </row>
    <row r="30" spans="1:3">
      <c r="A30" s="4" t="s">
        <v>326</v>
      </c>
      <c r="B30" s="5" t="n">
        <v>528</v>
      </c>
      <c r="C30" s="5" t="n">
        <v>515</v>
      </c>
    </row>
    <row r="31" spans="1:3">
      <c r="A31" s="4" t="s">
        <v>234</v>
      </c>
    </row>
    <row r="32" spans="1:3">
      <c r="A32" s="3" t="s">
        <v>320</v>
      </c>
    </row>
    <row r="33" spans="1:3">
      <c r="A33" s="4" t="s">
        <v>321</v>
      </c>
      <c r="B33" s="5" t="n">
        <v>44051</v>
      </c>
      <c r="C33" s="5" t="n">
        <v>42585</v>
      </c>
    </row>
    <row r="34" spans="1:3">
      <c r="A34" s="4" t="s">
        <v>322</v>
      </c>
      <c r="B34" s="5" t="n">
        <v>14603</v>
      </c>
      <c r="C34" s="5" t="n">
        <v>13104</v>
      </c>
    </row>
    <row r="35" spans="1:3">
      <c r="A35" s="4" t="s">
        <v>323</v>
      </c>
      <c r="B35" s="5" t="n">
        <v>5277</v>
      </c>
      <c r="C35" s="5" t="n">
        <v>4893</v>
      </c>
    </row>
    <row r="36" spans="1:3">
      <c r="A36" s="4" t="s">
        <v>324</v>
      </c>
      <c r="B36" s="5" t="n">
        <v>8217</v>
      </c>
      <c r="C36" s="5" t="n">
        <v>6947</v>
      </c>
    </row>
    <row r="37" spans="1:3">
      <c r="A37" s="4" t="s">
        <v>326</v>
      </c>
      <c r="B37" s="5" t="n">
        <v>8173</v>
      </c>
      <c r="C37" s="5" t="n">
        <v>7517</v>
      </c>
    </row>
    <row r="38" spans="1:3">
      <c r="A38" s="4" t="s">
        <v>327</v>
      </c>
    </row>
    <row r="39" spans="1:3">
      <c r="A39" s="3" t="s">
        <v>320</v>
      </c>
    </row>
    <row r="40" spans="1:3">
      <c r="A40" s="4" t="s">
        <v>323</v>
      </c>
      <c r="B40" s="5" t="n">
        <v>12866</v>
      </c>
      <c r="C40" s="5" t="n">
        <v>12010</v>
      </c>
    </row>
    <row r="41" spans="1:3">
      <c r="A41" s="4" t="s">
        <v>324</v>
      </c>
      <c r="B41" s="5" t="n">
        <v>-13256</v>
      </c>
      <c r="C41" s="5" t="n">
        <v>-11991</v>
      </c>
    </row>
    <row r="42" spans="1:3">
      <c r="A42" s="4" t="s">
        <v>328</v>
      </c>
    </row>
    <row r="43" spans="1:3">
      <c r="A43" s="3" t="s">
        <v>320</v>
      </c>
    </row>
    <row r="44" spans="1:3">
      <c r="A44" s="4" t="s">
        <v>325</v>
      </c>
      <c r="B44" s="5" t="n">
        <v>143026</v>
      </c>
      <c r="C44" s="5" t="n">
        <v>135177</v>
      </c>
    </row>
    <row r="45" spans="1:3">
      <c r="A45" s="4" t="s">
        <v>329</v>
      </c>
    </row>
    <row r="46" spans="1:3">
      <c r="A46" s="3" t="s">
        <v>320</v>
      </c>
    </row>
    <row r="47" spans="1:3">
      <c r="A47" s="4" t="s">
        <v>325</v>
      </c>
      <c r="B47" s="7" t="n">
        <v>20871</v>
      </c>
      <c r="C47" s="7" t="n">
        <v>194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30</v>
      </c>
      <c r="B1" s="2" t="s">
        <v>1</v>
      </c>
    </row>
    <row r="2" spans="1:2">
      <c r="B2" s="2" t="s">
        <v>331</v>
      </c>
    </row>
    <row r="3" spans="1:2">
      <c r="A3" s="3" t="s">
        <v>152</v>
      </c>
    </row>
    <row r="4" spans="1:2">
      <c r="A4" s="4" t="s">
        <v>332</v>
      </c>
      <c r="B4"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7" t="n">
        <v>7060</v>
      </c>
    </row>
    <row r="5" spans="1:2">
      <c r="A5" s="4" t="s">
        <v>337</v>
      </c>
      <c r="B5" s="5" t="n">
        <v>3215</v>
      </c>
    </row>
    <row r="6" spans="1:2">
      <c r="A6" s="4" t="s">
        <v>338</v>
      </c>
      <c r="B6" s="5" t="n">
        <v>261</v>
      </c>
    </row>
    <row r="7" spans="1:2">
      <c r="A7" s="4" t="s">
        <v>339</v>
      </c>
      <c r="B7" s="5" t="n">
        <v>2402</v>
      </c>
    </row>
    <row r="8" spans="1:2">
      <c r="A8" s="4" t="s">
        <v>340</v>
      </c>
      <c r="B8" s="5" t="n">
        <v>1182</v>
      </c>
    </row>
    <row r="9" spans="1:2">
      <c r="A9" s="4" t="s">
        <v>341</v>
      </c>
      <c r="B9" s="5" t="n">
        <v>7060</v>
      </c>
    </row>
    <row r="10" spans="1:2">
      <c r="A10" s="4" t="s">
        <v>342</v>
      </c>
      <c r="B10" s="7" t="n">
        <v>2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63897</v>
      </c>
      <c r="C4" s="7" t="n">
        <v>154579</v>
      </c>
    </row>
    <row r="5" spans="1:3">
      <c r="A5" s="4" t="s">
        <v>78</v>
      </c>
      <c r="B5" s="5" t="n">
        <v>101988</v>
      </c>
      <c r="C5" s="5" t="n">
        <v>97328</v>
      </c>
    </row>
    <row r="6" spans="1:3">
      <c r="A6" s="4" t="s">
        <v>79</v>
      </c>
      <c r="B6" s="5" t="n">
        <v>61909</v>
      </c>
      <c r="C6" s="5" t="n">
        <v>57251</v>
      </c>
    </row>
    <row r="7" spans="1:3">
      <c r="A7" s="3" t="s">
        <v>80</v>
      </c>
    </row>
    <row r="8" spans="1:3">
      <c r="A8" s="4" t="s">
        <v>81</v>
      </c>
      <c r="B8" s="5" t="n">
        <v>27778</v>
      </c>
      <c r="C8" s="5" t="n">
        <v>25796</v>
      </c>
    </row>
    <row r="9" spans="1:3">
      <c r="A9" s="4" t="s">
        <v>82</v>
      </c>
      <c r="B9" s="5" t="n">
        <v>2331</v>
      </c>
      <c r="C9" s="5" t="n">
        <v>2234</v>
      </c>
    </row>
    <row r="10" spans="1:3">
      <c r="A10" s="4" t="s">
        <v>83</v>
      </c>
      <c r="B10" s="5" t="n">
        <v>30109</v>
      </c>
      <c r="C10" s="5" t="n">
        <v>28030</v>
      </c>
    </row>
    <row r="11" spans="1:3">
      <c r="A11" s="4" t="s">
        <v>84</v>
      </c>
      <c r="B11" s="5" t="n">
        <v>31800</v>
      </c>
      <c r="C11" s="5" t="n">
        <v>29221</v>
      </c>
    </row>
    <row r="12" spans="1:3">
      <c r="A12" s="4" t="s">
        <v>85</v>
      </c>
      <c r="B12" s="5" t="n">
        <v>2029</v>
      </c>
      <c r="C12" s="5" t="n">
        <v>2293</v>
      </c>
    </row>
    <row r="13" spans="1:3">
      <c r="A13" s="4" t="s">
        <v>86</v>
      </c>
      <c r="B13" s="5" t="n">
        <v>372</v>
      </c>
      <c r="C13" s="5" t="n">
        <v>118</v>
      </c>
    </row>
    <row r="14" spans="1:3">
      <c r="A14" s="4" t="s">
        <v>87</v>
      </c>
      <c r="B14" s="5" t="n">
        <v>29399</v>
      </c>
      <c r="C14" s="5" t="n">
        <v>26810</v>
      </c>
    </row>
    <row r="15" spans="1:3">
      <c r="A15" s="4" t="s">
        <v>88</v>
      </c>
      <c r="B15" s="5" t="n">
        <v>7590</v>
      </c>
      <c r="C15" s="5" t="n">
        <v>8770</v>
      </c>
    </row>
    <row r="16" spans="1:3">
      <c r="A16" s="4" t="s">
        <v>89</v>
      </c>
      <c r="B16" s="7" t="n">
        <v>21809</v>
      </c>
      <c r="C16" s="7" t="n">
        <v>18040</v>
      </c>
    </row>
    <row r="17" spans="1:3">
      <c r="A17" s="3" t="s">
        <v>90</v>
      </c>
    </row>
    <row r="18" spans="1:3">
      <c r="A18" s="4" t="s">
        <v>91</v>
      </c>
      <c r="B18" s="8" t="n">
        <v>0.92</v>
      </c>
      <c r="C18" s="8" t="n">
        <v>0.77</v>
      </c>
    </row>
    <row r="19" spans="1:3">
      <c r="A19" s="4" t="s">
        <v>92</v>
      </c>
      <c r="B19" s="8" t="n">
        <v>0.9</v>
      </c>
      <c r="C19" s="8" t="n">
        <v>0.76</v>
      </c>
    </row>
    <row r="20" spans="1:3">
      <c r="A20" s="3" t="s">
        <v>93</v>
      </c>
    </row>
    <row r="21" spans="1:3">
      <c r="A21" s="4" t="s">
        <v>94</v>
      </c>
      <c r="B21" s="5" t="n">
        <v>23805138</v>
      </c>
      <c r="C21" s="5" t="n">
        <v>23320579</v>
      </c>
    </row>
    <row r="22" spans="1:3">
      <c r="A22" s="4" t="s">
        <v>95</v>
      </c>
      <c r="B22" s="5" t="n">
        <v>24189375</v>
      </c>
      <c r="C22" s="5" t="n">
        <v>236267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89</v>
      </c>
      <c r="B4" s="7" t="n">
        <v>21809</v>
      </c>
      <c r="C4" s="7" t="n">
        <v>18040</v>
      </c>
    </row>
    <row r="5" spans="1:3">
      <c r="A5" s="4" t="s">
        <v>98</v>
      </c>
      <c r="B5" s="5" t="n">
        <v>196</v>
      </c>
      <c r="C5" s="5" t="n">
        <v>234</v>
      </c>
    </row>
    <row r="6" spans="1:3">
      <c r="A6" s="4" t="s">
        <v>99</v>
      </c>
      <c r="B6" s="5" t="n">
        <v>4445</v>
      </c>
      <c r="C6" s="5" t="n">
        <v>-1429</v>
      </c>
    </row>
    <row r="7" spans="1:3">
      <c r="A7" s="4" t="s">
        <v>100</v>
      </c>
      <c r="B7" s="7" t="n">
        <v>26450</v>
      </c>
      <c r="C7" s="7" t="n">
        <v>16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89</v>
      </c>
      <c r="B4" s="7" t="n">
        <v>21809</v>
      </c>
      <c r="C4" s="7" t="n">
        <v>18040</v>
      </c>
    </row>
    <row r="5" spans="1:3">
      <c r="A5" s="3" t="s">
        <v>103</v>
      </c>
    </row>
    <row r="6" spans="1:3">
      <c r="A6" s="4" t="s">
        <v>104</v>
      </c>
      <c r="B6" s="5" t="n">
        <v>4745</v>
      </c>
      <c r="C6" s="5" t="n">
        <v>4527</v>
      </c>
    </row>
    <row r="7" spans="1:3">
      <c r="A7" s="4" t="s">
        <v>105</v>
      </c>
      <c r="B7" s="4" t="s">
        <v>53</v>
      </c>
      <c r="C7" s="5" t="n">
        <v>-2971</v>
      </c>
    </row>
    <row r="8" spans="1:3">
      <c r="A8" s="4" t="s">
        <v>47</v>
      </c>
      <c r="B8" s="5" t="n">
        <v>2031</v>
      </c>
      <c r="C8" s="5" t="n">
        <v>505</v>
      </c>
    </row>
    <row r="9" spans="1:3">
      <c r="A9" s="4" t="s">
        <v>106</v>
      </c>
      <c r="B9" s="5" t="n">
        <v>2353</v>
      </c>
      <c r="C9" s="5" t="n">
        <v>2213</v>
      </c>
    </row>
    <row r="10" spans="1:3">
      <c r="A10" s="4" t="s">
        <v>107</v>
      </c>
      <c r="B10" s="5" t="n">
        <v>356</v>
      </c>
      <c r="C10" s="5" t="n">
        <v>356</v>
      </c>
    </row>
    <row r="11" spans="1:3">
      <c r="A11" s="4" t="s">
        <v>108</v>
      </c>
      <c r="B11" s="5" t="n">
        <v>3228</v>
      </c>
      <c r="C11" s="5" t="n">
        <v>2774</v>
      </c>
    </row>
    <row r="12" spans="1:3">
      <c r="A12" s="4" t="s">
        <v>109</v>
      </c>
      <c r="B12" s="5" t="n">
        <v>1</v>
      </c>
      <c r="C12" s="5" t="n">
        <v>-8</v>
      </c>
    </row>
    <row r="13" spans="1:3">
      <c r="A13" s="3" t="s">
        <v>110</v>
      </c>
    </row>
    <row r="14" spans="1:3">
      <c r="A14" s="4" t="s">
        <v>111</v>
      </c>
      <c r="B14" s="5" t="n">
        <v>-2317</v>
      </c>
      <c r="C14" s="5" t="n">
        <v>622</v>
      </c>
    </row>
    <row r="15" spans="1:3">
      <c r="A15" s="4" t="s">
        <v>34</v>
      </c>
      <c r="B15" s="5" t="n">
        <v>-1491</v>
      </c>
      <c r="C15" s="5" t="n">
        <v>-3850</v>
      </c>
    </row>
    <row r="16" spans="1:3">
      <c r="A16" s="4" t="s">
        <v>35</v>
      </c>
      <c r="B16" s="5" t="n">
        <v>1166</v>
      </c>
      <c r="C16" s="5" t="n">
        <v>-1116</v>
      </c>
    </row>
    <row r="17" spans="1:3">
      <c r="A17" s="4" t="s">
        <v>112</v>
      </c>
      <c r="B17" s="5" t="n">
        <v>-391</v>
      </c>
      <c r="C17" s="5" t="n">
        <v>-452</v>
      </c>
    </row>
    <row r="18" spans="1:3">
      <c r="A18" s="4" t="s">
        <v>43</v>
      </c>
      <c r="B18" s="5" t="n">
        <v>2956</v>
      </c>
      <c r="C18" s="5" t="n">
        <v>-3049</v>
      </c>
    </row>
    <row r="19" spans="1:3">
      <c r="A19" s="4" t="s">
        <v>44</v>
      </c>
      <c r="B19" s="5" t="n">
        <v>5697</v>
      </c>
      <c r="C19" s="5" t="n">
        <v>3140</v>
      </c>
    </row>
    <row r="20" spans="1:3">
      <c r="A20" s="4" t="s">
        <v>49</v>
      </c>
      <c r="B20" s="5" t="n">
        <v>-334</v>
      </c>
      <c r="C20" s="5" t="n">
        <v>-1519</v>
      </c>
    </row>
    <row r="21" spans="1:3">
      <c r="A21" s="4" t="s">
        <v>113</v>
      </c>
      <c r="B21" s="5" t="n">
        <v>39809</v>
      </c>
      <c r="C21" s="5" t="n">
        <v>19212</v>
      </c>
    </row>
    <row r="22" spans="1:3">
      <c r="A22" s="3" t="s">
        <v>114</v>
      </c>
    </row>
    <row r="23" spans="1:3">
      <c r="A23" s="4" t="s">
        <v>115</v>
      </c>
      <c r="B23" s="5" t="n">
        <v>-5659</v>
      </c>
      <c r="C23" s="5" t="n">
        <v>-5166</v>
      </c>
    </row>
    <row r="24" spans="1:3">
      <c r="A24" s="4" t="s">
        <v>116</v>
      </c>
      <c r="B24" s="5" t="n">
        <v>3</v>
      </c>
      <c r="C24" s="5" t="n">
        <v>10</v>
      </c>
    </row>
    <row r="25" spans="1:3">
      <c r="A25" s="4" t="s">
        <v>117</v>
      </c>
      <c r="B25" s="5" t="n">
        <v>-5656</v>
      </c>
      <c r="C25" s="5" t="n">
        <v>-5156</v>
      </c>
    </row>
    <row r="26" spans="1:3">
      <c r="A26" s="3" t="s">
        <v>118</v>
      </c>
    </row>
    <row r="27" spans="1:3">
      <c r="A27" s="4" t="s">
        <v>119</v>
      </c>
      <c r="B27" s="5" t="n">
        <v>-30000</v>
      </c>
      <c r="C27" s="5" t="n">
        <v>-17500</v>
      </c>
    </row>
    <row r="28" spans="1:3">
      <c r="A28" s="4" t="s">
        <v>120</v>
      </c>
      <c r="B28" s="5" t="n">
        <v>-2500</v>
      </c>
      <c r="C28" s="5" t="n">
        <v>-2500</v>
      </c>
    </row>
    <row r="29" spans="1:3">
      <c r="A29" s="4" t="s">
        <v>121</v>
      </c>
      <c r="B29" s="5" t="n">
        <v>-120</v>
      </c>
      <c r="C29" s="5" t="n">
        <v>-120</v>
      </c>
    </row>
    <row r="30" spans="1:3">
      <c r="A30" s="4" t="s">
        <v>122</v>
      </c>
      <c r="B30" s="5" t="n">
        <v>6107</v>
      </c>
      <c r="C30" s="5" t="n">
        <v>4659</v>
      </c>
    </row>
    <row r="31" spans="1:3">
      <c r="A31" s="4" t="s">
        <v>105</v>
      </c>
      <c r="B31" s="4" t="s">
        <v>53</v>
      </c>
      <c r="C31" s="5" t="n">
        <v>2971</v>
      </c>
    </row>
    <row r="32" spans="1:3">
      <c r="A32" s="4" t="s">
        <v>123</v>
      </c>
      <c r="B32" s="5" t="n">
        <v>-2288</v>
      </c>
      <c r="C32" s="5" t="n">
        <v>-3426</v>
      </c>
    </row>
    <row r="33" spans="1:3">
      <c r="A33" s="4" t="s">
        <v>124</v>
      </c>
      <c r="B33" s="5" t="n">
        <v>-28801</v>
      </c>
      <c r="C33" s="5" t="n">
        <v>-15916</v>
      </c>
    </row>
    <row r="34" spans="1:3">
      <c r="A34" s="4" t="s">
        <v>125</v>
      </c>
      <c r="B34" s="5" t="n">
        <v>1188</v>
      </c>
      <c r="C34" s="5" t="n">
        <v>-87</v>
      </c>
    </row>
    <row r="35" spans="1:3">
      <c r="A35" s="3" t="s">
        <v>126</v>
      </c>
    </row>
    <row r="36" spans="1:3">
      <c r="A36" s="4" t="s">
        <v>127</v>
      </c>
      <c r="B36" s="5" t="n">
        <v>6540</v>
      </c>
      <c r="C36" s="5" t="n">
        <v>-1947</v>
      </c>
    </row>
    <row r="37" spans="1:3">
      <c r="A37" s="4" t="s">
        <v>128</v>
      </c>
      <c r="B37" s="5" t="n">
        <v>38923</v>
      </c>
      <c r="C37" s="5" t="n">
        <v>39208</v>
      </c>
    </row>
    <row r="38" spans="1:3">
      <c r="A38" s="4" t="s">
        <v>129</v>
      </c>
      <c r="B38" s="7" t="n">
        <v>45463</v>
      </c>
      <c r="C38" s="7" t="n">
        <v>37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90</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6:03Z</dcterms:created>
  <dcterms:modified xmlns:dcterms="http://purl.org/dc/terms/" xmlns:xsi="http://www.w3.org/2001/XMLSchema-instance" xsi:type="dcterms:W3CDTF">2017-08-08T16:06:03Z</dcterms:modified>
</cp:coreProperties>
</file>